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Financial Condition and Managem"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Mastercard Program Agreement" sheetId="11" state="visible" r:id="rId11"/>
    <sheet xmlns:r="http://schemas.openxmlformats.org/officeDocument/2006/relationships" name="Prepaid Expenses and Other Curr"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 Based Compensation"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iscontinued Operations (Tables" sheetId="24" state="visible" r:id="rId24"/>
    <sheet xmlns:r="http://schemas.openxmlformats.org/officeDocument/2006/relationships" name="Prepaid Expenses and Other Cu_2" sheetId="25" state="visible" r:id="rId25"/>
    <sheet xmlns:r="http://schemas.openxmlformats.org/officeDocument/2006/relationships" name="Intangible Assets, Net (Tables)" sheetId="26" state="visible" r:id="rId26"/>
    <sheet xmlns:r="http://schemas.openxmlformats.org/officeDocument/2006/relationships" name="Accrued liabilities (Tables)" sheetId="27" state="visible" r:id="rId27"/>
    <sheet xmlns:r="http://schemas.openxmlformats.org/officeDocument/2006/relationships" name="Stock Based Compensation (Table" sheetId="28" state="visible" r:id="rId28"/>
    <sheet xmlns:r="http://schemas.openxmlformats.org/officeDocument/2006/relationships" name="Commitments and Contingencies (" sheetId="29" state="visible" r:id="rId29"/>
    <sheet xmlns:r="http://schemas.openxmlformats.org/officeDocument/2006/relationships" name="Organization and Nature of Op_2" sheetId="30" state="visible" r:id="rId30"/>
    <sheet xmlns:r="http://schemas.openxmlformats.org/officeDocument/2006/relationships" name="Financial Condition and Manag_2" sheetId="31" state="visible" r:id="rId31"/>
    <sheet xmlns:r="http://schemas.openxmlformats.org/officeDocument/2006/relationships" name="Summary of Significant Accoun_3"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Discontinued Operations (Deta_3" sheetId="35" state="visible" r:id="rId35"/>
    <sheet xmlns:r="http://schemas.openxmlformats.org/officeDocument/2006/relationships" name="Mastercard Program Agreement (D" sheetId="36" state="visible" r:id="rId36"/>
    <sheet xmlns:r="http://schemas.openxmlformats.org/officeDocument/2006/relationships" name="Prepaid Expenses and Other Cu_3" sheetId="37" state="visible" r:id="rId37"/>
    <sheet xmlns:r="http://schemas.openxmlformats.org/officeDocument/2006/relationships" name="Intangible Assets, Net (Details" sheetId="38" state="visible" r:id="rId38"/>
    <sheet xmlns:r="http://schemas.openxmlformats.org/officeDocument/2006/relationships" name="Intangible Assets, Net (Detai_2" sheetId="39" state="visible" r:id="rId39"/>
    <sheet xmlns:r="http://schemas.openxmlformats.org/officeDocument/2006/relationships" name="Accrued liabilities (Details)" sheetId="40" state="visible" r:id="rId40"/>
    <sheet xmlns:r="http://schemas.openxmlformats.org/officeDocument/2006/relationships" name="Preferred Stock (Details Narrat" sheetId="41" state="visible" r:id="rId41"/>
    <sheet xmlns:r="http://schemas.openxmlformats.org/officeDocument/2006/relationships" name="Common Stock (Details Narrative" sheetId="42" state="visible" r:id="rId42"/>
    <sheet xmlns:r="http://schemas.openxmlformats.org/officeDocument/2006/relationships" name="Stock Based Compensation (Detai" sheetId="43" state="visible" r:id="rId43"/>
    <sheet xmlns:r="http://schemas.openxmlformats.org/officeDocument/2006/relationships" name="Stock Based Compensation (Det_2" sheetId="44" state="visible" r:id="rId44"/>
    <sheet xmlns:r="http://schemas.openxmlformats.org/officeDocument/2006/relationships" name="Concentrations (Details Narrati"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Commitments and Contingencies_6" sheetId="50" state="visible" r:id="rId50"/>
    <sheet xmlns:r="http://schemas.openxmlformats.org/officeDocument/2006/relationships" name="Related Party Transaction (Deta"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Jun. 30, 2021</t>
        </is>
      </c>
      <c r="C2" s="2" t="inlineStr">
        <is>
          <t>Aug. 2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56037</t>
        </is>
      </c>
    </row>
    <row r="13">
      <c r="A13" s="4" t="inlineStr">
        <is>
          <t>Entity Registrant Name</t>
        </is>
      </c>
      <c r="B13" s="4" t="inlineStr">
        <is>
          <t>Carrier EQ, LLC</t>
        </is>
      </c>
    </row>
    <row r="14">
      <c r="A14" s="4" t="inlineStr">
        <is>
          <t>Entity Central Index Key</t>
        </is>
      </c>
      <c r="B14" s="4" t="inlineStr">
        <is>
          <t>0001766352</t>
        </is>
      </c>
    </row>
    <row r="15">
      <c r="A15" s="4" t="inlineStr">
        <is>
          <t>Entity Tax Identification Number</t>
        </is>
      </c>
      <c r="B15" s="4" t="inlineStr">
        <is>
          <t>37-1981503</t>
        </is>
      </c>
    </row>
    <row r="16">
      <c r="A16" s="4" t="inlineStr">
        <is>
          <t>Entity Incorporation, State or Country Code</t>
        </is>
      </c>
      <c r="B16" s="4" t="inlineStr">
        <is>
          <t>DE</t>
        </is>
      </c>
    </row>
    <row r="17">
      <c r="A17" s="4" t="inlineStr">
        <is>
          <t>Entity Address, Address Line One</t>
        </is>
      </c>
      <c r="B17" s="4" t="inlineStr">
        <is>
          <t>186 Lincoln Street</t>
        </is>
      </c>
    </row>
    <row r="18">
      <c r="A18" s="4" t="inlineStr">
        <is>
          <t>Entity Address, Address Line Two</t>
        </is>
      </c>
      <c r="B18" s="4" t="inlineStr">
        <is>
          <t>Third Floor</t>
        </is>
      </c>
    </row>
    <row r="19">
      <c r="A19" s="4" t="inlineStr">
        <is>
          <t>Entity Address, City or Town</t>
        </is>
      </c>
      <c r="B19" s="4" t="inlineStr">
        <is>
          <t>Boston</t>
        </is>
      </c>
    </row>
    <row r="20">
      <c r="A20" s="4" t="inlineStr">
        <is>
          <t>Entity Address, State or Province</t>
        </is>
      </c>
      <c r="B20" s="4" t="inlineStr">
        <is>
          <t>MA</t>
        </is>
      </c>
    </row>
    <row r="21">
      <c r="A21" s="4" t="inlineStr">
        <is>
          <t>Entity Address, Postal Zip Code</t>
        </is>
      </c>
      <c r="B21" s="4" t="inlineStr">
        <is>
          <t>02111</t>
        </is>
      </c>
    </row>
    <row r="22">
      <c r="A22" s="4" t="inlineStr">
        <is>
          <t>City Area Code</t>
        </is>
      </c>
      <c r="B22" s="4" t="inlineStr">
        <is>
          <t>(617)</t>
        </is>
      </c>
    </row>
    <row r="23">
      <c r="A23" s="4" t="inlineStr">
        <is>
          <t>Local Phone Number</t>
        </is>
      </c>
      <c r="B23" s="4" t="inlineStr">
        <is>
          <t>841-720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Jun. 30, 2021</t>
        </is>
      </c>
    </row>
    <row r="3">
      <c r="A3" s="3" t="inlineStr">
        <is>
          <t>Discontinued Operations</t>
        </is>
      </c>
    </row>
    <row r="4">
      <c r="A4" s="4" t="inlineStr">
        <is>
          <t>Discontinued Operations</t>
        </is>
      </c>
      <c r="B4" s="4" t="inlineStr">
        <is>
          <t xml:space="preserve">Note 4 – Discontinued Operations The Company has determined the loss of a controlling
interest and deconsolidation of the operations of banQi as of June 14, 2021 represents a strategic shift that will have a major effect
on the business and therefore meets the criteria for classification as discontinued operations at June 30, 2021 and prior periods presented
in the condensed consolidated financial information. Accordingly, the assets and liabilities associated with the operations of banQi have
been classified as discontinued operations in the accompanying condensed consolidated balance sheets, condensed consolidated statements
of comprehensive loss, and condensed consolidated cash flows for all periods presented. The assets and liabilities that were included in the June 14, 2021 deconsolidation
of banQi consist of the following:
Schedule of discontinued operations
BALANCE SHEET As of
Cash and cash equivalents 6,110,979
Restricted cash 209,044
Accounts receivable, net 1,279,169
Prepaid expenses and other current assets 369,445
Intangibles, net 855,156
Property and equipment, net 148,922
Security deposits 9,051
Due from affiliates 5,431,853
Accrued liabilities 8,789,203
Other deferred revenue, current portion 51,877
Due to related party 12,676,882
Deferred revenue - Mastercard Program Agreement 13,081,493
Other deferred revenue, net of current portion 69,168
Foreign capital 252,000
Gain from deconsolidation of banQi (20,507,004 ) The results from the discontinued operations have been reflected in the
Consolidated Statement of Comprehensive Loss for the three- and nine-month periods ended June 30, 2021 consist of the following:
Schedule of discontinued operations
Three
Months Ended Nine
Months Ended
June
30, 2021 June
30, 2021
Revenue $ 567,626 $ 1,065,450
Operating expenses:
Selling, general and administrative 4,816,514 12,017,284
Total operating expenses 4,816,514 12,017,284
Loss from operations (4,248,888 ) (10,951,835 )
Other (expense) income:
Foreign currency transaction loss (39,032 ) —
Interest income (expense), net 23,372 99,874
Other (expense) income, net (15,660 ) 99,874
Loss before income taxes (4,264,548 ) (10,851,961 )
Net income (loss) (4,264,548 ) (10,851,961 )
Net loss attributable to non-controlling interest — —
Net loss attributable to CarrierEQ, Inc, (4,264,548 ) (10,851,961 )
Other comprehensive loss
Foreign currency translation adjustment (527,484 ) (875,085 )
Total comprehensive loss (4,792,032 ) (11,727,046 ) As a result of the discontinued operations, the previously
presented 2020 financial statements have been revised to present the consolidated financial statements of the continuing operations separate
from the discontinued operations. The effects on the Consolidated Balance Sheet as of September 30, 2020 were as follows:
Schedule of discontinued operations, previously presented
September
30, 2020
As previously
Reported Adjustment As Revised
ASSETS
Current assets:
Cash and cash equivalents $ 3,272,664 $ 1,614,636 $ 1,658,028
Accounts receivable 857,901 857,901 —
Prepaid expenses and other current assets 1,399,878 316,351 1,083,527
Current assets of discontinued operations — (2,788,888 ) 2,788,888
Total current assets 5,530,443 — 5,530,443
Non-current assets:
Intangibles, net 4,325,105 33,059 4,292,046
Property and equipment. Net 3,790 3,790 —
Security deposits 338,386 18,278 320,108
Lease right of use assets 1,979,658 — 1,979,658
Investment in related affiliate — — —
Due from related party 1,400,000 — 1,400,000
Due from affiliates — 4,589,610 (4,589,610 )
Other assets 130,664 130,664 —
Non-current assets of discontinued operations — (4,775,401 ) 4,775,401
Total non-current assets 8,177,603 — 8,177,603
Total assets $ 13,708,046 $ — $ 13,708,046
LIABILITIES AND MEMBER'S DEFICIT
Current liabilities:
Accounts payable 301,003 — 301,003
Accrued liabilities 4,261,009 3,111,495 1,149,514
Other deferred revenue. current portion 58,283 58,283 —
AirToken refund liability 163,561 — 163,561
Lease liability, current portion 393,468 — 393,468
Due to related party 1,572,124 1,572,124 —
Current liabilities of discontinued operations — (4,741,902 ) 4,741,902
Total current liabilities 6,749,448 — 6,749,448
Long-term liabilities:
Deferred revenue - Mastercard Program Agreement 11,520,725 11,520,725 —
Deferred gain on issuance of AirTokens for Services 396,790 — 396,790
Lease liability, net of current portion 1,758,196 — 1,758,196
Deferred revenue - AirToken Project 12,529,824 — 12,529,824
Other deferred revenue, net of current portion 81,620 81,620 —
Long-term liabilities of discontinued operations — (11,602,345 ) 11,602,345
Total liabilities $ 33,036,603 $ — $ 33,036,603
Carrier EQ, LLC member's deficit:
Member's deficit; 1,277,635 limited liability company units outstanding as of June 30, 2021 and September 30, 2020 (20,899,904 ) (10,352,340 ) (10,547,564 )
Accumulated other comprehensive income (loss) — 1,572,382 (1,572,382 )
Accumulated other comprehensive income of discontinued operations 1,572,382 8,779,958 (7,207,576 )
Total member's deficit attributable to Carrier EQ, LLC member (19,327,522 ) — (19,327,522 )
Non-controlling interest in subsidiary (1,035 ) — (1,035 )
Total member's deficit (19,328,557 ) — (19,328,557 )
Total liabilities and member's deficit $ 13,708,046 $ — $ 13,708,046 The effects on the Consolidated Statement of Comprehensive
Loss for the three- and nine-month periods ended June 30, 2020 were as follows:
Three Months Ended June 30, 2020 Nine Months Ended June 30, 2020
As Previously Reported Adjusted As Revised As Previously Reported Adjusted As Revised
Revenue $ 34,576 $ 34,576 — $ 58,407 $ 58,407 —
Operating expenses:
Cost of revenue 114,839 (114,839 ) — 114,839 (114,839 ) —
Selling, general and administrative 6,212,797 1,336,572 5,105,903 16,989,307 4,935,325 12,283,660
Impairment of digital assets — — — — — —
Total operating expenses 6,327,636 1,221,733 5,105,903 17,104,146 4,820,486 12,283,660
Loss from operations 6,293,060 1,187,157 5,105,903 17,045,739 4,762,079 12,283,660
Other (expense) income:
Realized loss on sale of digital assets — — — (1,392 ) — (1,392 )
Interest income (expense), net 122,861 40,033 82,828 150,015 147,120 2,895
Other (expense) income, net 122,861 40,033 82,828 148,623 147,120 1,503
Loss before income taxes (6,170,199 ) (1,147,124 ) (5,023,075 ) (16,897,116 ) (4,614,959 ) (12,282,157 )
Income tax benefit 47,620 — 47,620 129,661 — 129,661
Loss from Continuing Operations (6,122,579 ) (1,147,124 ) (4,975,455 ) (16,767,455 ) (4,614,959 ) (12,152,496 )
Net income (loss) from discontinued operations — (1,147,124 ) (1,147,124 ) — (4,614,960 ) (4,614,960 )
Net loss (6,122,579 ) (1,147,124 ) (6,122,579 ) (16,767,455 ) (4,614,960 ) (16,767,456 )
Net loss attributable to non-controlling interest (44 ) — (44 ) 461 — 461
Net loss attributable to Carrier EQ, LLC (6,122,623 ) (1,147,124 ) (6,122,623 ) (16,766,994 ) (4,614,960 ) (16,766,995 )
Other comprehensive income
Foreign currency translation adjustment 120,645 — 120,645 1,118,914 — 1,118,914
Total comprehensive loss (6,001,978 ) (1,147,124 ) (6,001,978 ) (15,648,080 ) (4,614,960 ) (15,648,081 ) The depreciation, amortization and significant operating noncash items
of the discontinued operations were as follows:
Three
Months Ended Nine
Months Ended
Depreciation and amortization $ 7,719 $ 29,4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stercard Program Agreement</t>
        </is>
      </c>
      <c r="B1" s="2" t="inlineStr">
        <is>
          <t>9 Months Ended</t>
        </is>
      </c>
    </row>
    <row r="2">
      <c r="B2" s="2" t="inlineStr">
        <is>
          <t>Jun. 30, 2021</t>
        </is>
      </c>
    </row>
    <row r="3">
      <c r="A3" s="3" t="inlineStr">
        <is>
          <t>Mastercard Program Agreement</t>
        </is>
      </c>
    </row>
    <row r="4">
      <c r="A4" s="4" t="inlineStr">
        <is>
          <t>Mastercard Program Agreement</t>
        </is>
      </c>
      <c r="B4" s="4" t="inlineStr">
        <is>
          <t xml:space="preserve">Note 5 – Mastercard Program Agreement On December 16, 2019, banQi, received
R$ 65 16 Pursuant to the Program Agreement, banQi,
as a licensee of MasterCard International, Inc. and a business partner of Mastercard Brasil, entered into the Incentive Program (as defined
in the Program Agreement) in order to issue, expand and boost the prepaid card (“Airfox Card”) base of banQi as well
as the number of transactions and turnover (sales revenue) generated by MasterCard Cards. The Program Incentives monies (as defined in
the Program Agreement) cannot be used for the benefit of any product of any Mastercard competitor and/or any card brand other than the
Mastercard Network. As an incentive to support the launching of Airfox Card, on December 16, 2019 Mastercard Brasil made to BanQi
the incentive prepayment per sales revenue ("Sales Revenue Incentive Prepayment") totaling R$65 million. As a Mastercard prepaid card issuer, banQi will be entitled to receive
Sales Revenue Incentive pursuant to the Program Agreement. As a result, the Sales Revenue Incentive will be used to amortize the Sales
Revenue Incentive Prepayment received on December 11, 2019. Upon complete amortization of Incentive Prepayment, Mastercard will make quarterly
payments of the Sales Revenue Incentive, calculated according to the value of transactions completed with the prepaid cards issued by
the banQi. banQi will have no minimum commitment of transaction volumes to be completed with the prepaid cards. The Sales Revenue Incentive Prepayment constitutes
the creation of a direct financial obligation on banQi since it constitutes prepaid sales revenue from Mastercard Brasil to banQi. Via Varejo has agreed to act as a guarantor of banQi’s Sales Revenue Incentive Prepayment obligations to Mastercard
Brasil pursuant to the Program Agreement and a Guaranty Letter. The Program Agreement has a term of ten years,
unless earlier terminated by either party in accordance with specific provisions of the Program Agreement. The Program Agreement also
establishes that the remaining balance of the prepaid incentive amount shall be updated every twelve months at 72% of the Brazilian federal
funds rate, the "SELIC" rate (or 'over Selic') as of the payment date of the incentive, which turns the incentive agreement
into a financial debt instrument. If the Agreement was ever terminated, even as of the ending of the effective term of ten years or before,
the Company shall make the full payment of the remaining sales incentive prepaid balance at the actual termination date. The Company will recognize the revenue as earned
on a monthly basis, based on a fixed percentage of the total dollar value of card transactions completed during the month in accordance
with the terms in the agreement. Also, the company will recognize finance expenses related to the SELIC adjustment on a yearly basis,
as stated by the agreement. The Company has identified one performance obligation that meets the series provision and recognizes revenue
over time. The Company Sales incentives totaling $ 343 429 10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 Note 6 - Prepaid Expenses and Other Current Assets Prepaid expenses and other current assets consisted
of the following:
Prepaid expenses and other current assets
June 30, 2021 September 30, 2020
Service contract $ — $ 349,000
Research and Development tax credit 675,627 496,965
Prepaid expense 95,893 237,562
Total Prepaid expenses and other current assets $ 771,520 $ 1,083,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Jun. 30, 2021</t>
        </is>
      </c>
    </row>
    <row r="3">
      <c r="A3" s="3" t="inlineStr">
        <is>
          <t>Goodwill and Intangible Assets Disclosure [Abstract]</t>
        </is>
      </c>
    </row>
    <row r="4">
      <c r="A4" s="4" t="inlineStr">
        <is>
          <t>Intangible Assets, Net</t>
        </is>
      </c>
      <c r="B4" s="4" t="inlineStr">
        <is>
          <t xml:space="preserve">Note 7 - Intangible Assets, Net The following table summarizes the Company’s
definite-lived intangible assets:
Intangible Assets, Net
June 30, 2021
Estimated Gross Additions Impairment / Accumulated Net
Domain names 3 $ 140,012 $ — — $ (123,674 ) $ 16,338
Capitalized software costs towards VV Wallet 3 4,855,125 1,012,937 (736,604 ) (1,836,202 ) 3,295,256
Website 3 282,645 — — (220,893 ) 43,867
Software 3 42,123 — (42,123) — —
$ 5,319,905 $ 1,012,937 (778,727 ) $ (2,198,654 ) $ 3,355,461
September 30, 2020
Estimated Gross Additions Accumulated Net
Domain names 3 $ 140,012 $ — $ (98,137 ) $ 41,875
Capitalized software costs towards VV Wallet 3 1,500,058 3,355,067 (702,477 ) 4,152,648
Website 3 272,083 10,562 (185,122 ) 97,523
$ 1,912,153 $ 3,365,629 $ (994,800 ) $ 4,292,046 The Company uses the straight-line method to determine
the amortization expense for its definite-lived intangible assets. The amortization expense related to the definite-lived intangible assets
was $ 0.4 1.2 0.3 0.6 0.7 4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Jun. 30, 2021</t>
        </is>
      </c>
    </row>
    <row r="3">
      <c r="A3" s="3" t="inlineStr">
        <is>
          <t>Payables and Accruals [Abstract]</t>
        </is>
      </c>
    </row>
    <row r="4">
      <c r="A4" s="4" t="inlineStr">
        <is>
          <t>Accrued liabilities</t>
        </is>
      </c>
      <c r="B4" s="4" t="inlineStr">
        <is>
          <t xml:space="preserve">Note 8 - Accrued liabilities Accrued liabilities consisted of the following:
Accrued liabilities
June 30, September 30,
Customer deposits $ — $ —
Accrued compensation 378,463 779,114
Other accrued liabilities 183 183
Operating third parties' liabilities — —
Accrued accounts payable 160,629 196,609
Tax and licenses — —
Credit card payable 16,616 23,261
Legal and professional — 130,347
Total accrued liabilities $ 555,891 $ 1,149,5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Jun. 30, 2021</t>
        </is>
      </c>
    </row>
    <row r="3">
      <c r="A3" s="3" t="inlineStr">
        <is>
          <t>Equity [Abstract]</t>
        </is>
      </c>
    </row>
    <row r="4">
      <c r="A4" s="4" t="inlineStr">
        <is>
          <t>Preferred Stock</t>
        </is>
      </c>
      <c r="B4" s="4" t="inlineStr">
        <is>
          <t xml:space="preserve">Note 9 - Preferred Stock Series One and One-A Preferred Stock Purchase
Agreement On July 15, 2016, the Company sold to accredited
investors an aggregate of 2,652,072 1,046,147 The Preferred Stock was convertible into the Company’s
Common Stock on a 1 for 1 basis at the holders’ option. The Preferred Stock did not contain any redemption provisions. The Preferred
Stock did not pay dividends and vote together with the common stock of the Company as a single class on all actions to be taken by the
stockholders of the Company. On May 21, 2020, in connection with the February
7, 2020 written Call Exercise Notice from Via Varejo (“Call Exercise Notice”), the aggregate of 2,652,072 1,046,146 The Company amended its Certificate of Incorporation
and filed the Second Restated Certificate of Incorporation (the “Restated Certificate of Incorporation”) with the Delaware
Secretary of State on May 21, 2020, to provide for (i) a single class of common stock (and automatic conversion of any and all outstanding
shares of preferred stock into common stock) and (ii) no preferential rights in favor of any sharehold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Jun. 30, 2021</t>
        </is>
      </c>
    </row>
    <row r="3">
      <c r="A3" s="3" t="inlineStr">
        <is>
          <t>Common Stock</t>
        </is>
      </c>
    </row>
    <row r="4">
      <c r="A4" s="4" t="inlineStr">
        <is>
          <t>Common Stock</t>
        </is>
      </c>
      <c r="B4" s="4" t="inlineStr">
        <is>
          <t xml:space="preserve">Note 10 - Common Stock On January 25, 2016, the Company issued 497,873
20 The contingent issuance of shares of common stock
to the Investor was evaluated to determine whether the embedded feature would be required to be recorded as a derivative liability. It
was determined the embedded feature qualifies for equity classification. On February 28, 2018 the Company repurchased 414,893 0.2 On May 21, 2020, in connection with the Call Exercise
Notice, all of the Company’s previously outstanding common stock was purchased by the Buyer, which is included in the total aggregate
of 25,265,7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Jun. 30, 2021</t>
        </is>
      </c>
    </row>
    <row r="3">
      <c r="A3" s="3" t="inlineStr">
        <is>
          <t>Share-based Payment Arrangement [Abstract]</t>
        </is>
      </c>
    </row>
    <row r="4">
      <c r="A4" s="4" t="inlineStr">
        <is>
          <t>Stock Based Compensation</t>
        </is>
      </c>
      <c r="B4" s="4" t="inlineStr">
        <is>
          <t xml:space="preserve">Note 11 -
Stock Based Compensation The Company established a 2016 Equity Incentive
Plan (the “Plan”) during 2016 and issued stock-based awards to certain employees and non-employees under this plan. The Plan
provided for the issuance of incentive stock options, non-statutory stock options, stock appreciation rights, restricted stock units and
other stock awards. On February 3, 2020, the Company’s
Board of Directors approved an amendment to the Plan to decrease the aggregate number of shares of the Company’s common stock that
may be issued pursuant to Stock Awards (as defined in the Plan) from 2,834,837 2,676,126 Additionally, on February 3, 2020, the Company’s
Board of Directors approved the acceleration of vesting of 751,849 On February 6, 2020, the Board approved the acceleration
of vesting of 149,564 On February 26, 2020, the Board approved the acceleration
of vesting of 277,564 On May 21, 2020, concurrently with the consummation
of the Transaction and as a condition precedent under the September 11, 2018 convertible note purchase and call option agreement (the
“Call Option Agreement”), the Company’s Board of Directors cancelled all outstanding options to purchase the Company’s
Common Stock granted under the Plan. All of the holders of the outstanding options issued under the Plan were immediately cancelled and,
in consideration for such cancellation were entitled to a lump sum cash payment from the Company. The Company lacks company-specific historical
and implied volatility information. Therefore, it estimates its expected stock volatility based on the historical volatility of a set
of publicly traded peer companies. Due to the lack of historical exercise history, the expected term of the Company’s stock options
for employees has been determined utilizing the “simplified” method for awards. The risk-free interest rate was determined
by reference to the U.S. Treasury yield curve in effect at the time of grant of the award for time periods approximately equal to the
expected term of the award. The expected dividend yield was zero based on the fact that the Company has never paid cash dividends and
does not expect to pay any cash dividends in the foreseeable future. The fair value of the Company’s common stock
was estimated to be $ 0.29 The Company used the Black-Scholes option-pricing
model to estimate the fair value of options issued using the following assumptions:
Stock option valuation assumptions
Nine Months Ended June 30, Nine Months Ended
Price of Common Stock $ — $ 0.25 0.29
Volatility — % 60 72
Expected term (in years) — 0 – 6.90
Risk free rate — % 1.39 1.74 On May 21, 2020, as a result of the
Transaction, there was a change in control when the Company was fully acquired by Via Varejo, and as a condition precedent under the
Call Option Agreement, the Company’s Board of Directors cancelled all outstanding options. As noted in the 2016 Equity
Incentive Plan Amendment, for instances where a change in control occurs, vesting will be accelerated for all outstanding stock
award and a cash payment will be paid to all Option Stockholders by Via Varejo. The total unrecognized compensation cost based on
the fair value of the options was recognized as stock-based compensation expense on May 21, 2020 totaling $ 0.1 3.3 0.2 3.1 no 0 3.2 0 3.4 0 0 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Jun. 30, 2021</t>
        </is>
      </c>
    </row>
    <row r="3">
      <c r="A3" s="3" t="inlineStr">
        <is>
          <t>Risks and Uncertainties [Abstract]</t>
        </is>
      </c>
    </row>
    <row r="4">
      <c r="A4" s="4" t="inlineStr">
        <is>
          <t>Concentrations</t>
        </is>
      </c>
      <c r="B4" s="4" t="inlineStr">
        <is>
          <t xml:space="preserve">Note 12 – Concentrations Accounts Payable As of June 30, 2021, and September 30, 2020, the
Company had approximately 99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3 - Commitments and Contingencies Operating Leases The Company has operating leases primarily consisting of office space
with remaining lease terms of 1 to 8 years, subject to certain renewal options as applicable. Leases with an initial term of twelve months or
less are not recorded on the balance sheet, and the Company does not separate lease and non-lease components of contrac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determined that the exercise of the
renewal option became reasonably certain for its office space in Boston and Brazil; therefore, the payments associated with the renewal
are now included in the measurement of the lease liability and ROU asset for those locations. The useful life of the Boston and Brazil
office spaces will extend through February 2028 and September 2021, respectively. In February 2021, the Company modified the terms of
Brazilian Lease agreement with the landlord, and the Company decided to reduce the length of the contract to April 30, 2021, as the remote
work has been practiced by mostly employees and the office facilities are not being fully used. Considering the new terms, this agreement
specifically is not applicable to the Operating Lease approach and its ROU was fully amortized in the current quarter. The Company is
evaluating options of other locations. The remaining amounts of this agreement of lease liabilities and ROU were fully amortized.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incremental borrowing rates of 7.52 5.73 9.68 The Company entered into a sublease agreement with a subtenant on March
1, 2020, the rent commencement date was April 1, 2020, and the lease terminated on December 31, 2020. There was approximately $ 0 0 Lease Costs The table below prese nts
certain information related to the lease costs for the Company’s operating leases:
Lease cost
Three Months Ended June 30, 2021 Nine Months Ended June, 2021 Three Months Ended June 30, 2020 Nine Months Ended June, 2020
Components of total lease cost:
Operating lease expense $ 214,604 $ 294,133 $ 168,115 $ 504,345
Total lease cost $ 214,604 $ 294,133 $ 168,115 $ 504,345 Lease Position as of June 30, 2021 Right of use lease assets and lease liabilities
for our operating leases were recorded in the condensed consolidated balance sheet as follows:
Leases Recorded Balance Sheet
As of June 30, 2021
Assets
Operating lease right of use assets $ 1,636,515
Total lease assets 1,636,515
Liabilities
Current liabilities:
Operating lease liability, current portion $ 212,450
Noncurrent liabilities:
Operating lease liability, net of current portion 1,601,564
Total lease liability $ 1,814,014 Lease Terms and Discount Rate The table below presents certain information related
to the weighted average remaining lease term and the weighted average discount rate for the Company’s operating leases as of June
30, 2021:
Weighted average remaining lease term and weighted average discount rate
Weighted average remaining lease term (in years) – operating leases 6.61 %
Weighted average discount rate – operating leases 7.50 % Undiscounted Cash Flows Future lease payments included in the measurement
of lease liabilities on the condensed consolidated balance sheet as of June 30, 2021, for the following five fiscal years and thereafter
were as follows:
Future lease payments
Year ending September 30, Operating Leases
Remaining 2021 $ 803,668
2022 326,453
2023 333,104
2024 339,755
2025 346,406
2026 353,055
2027 359,714
2028 152,420
Total Minimum Lease Payments $ 2,291,273
Less effects of discounting (477,259 )
Present value of future minimum lease payments $ 1,814,014 Legal Proceedings The Company may be involved in various lawsuits,
claims and proceedings incidental to the ordinary course of business. The Company accounts for such contingencies when a loss is considered
probable and can be reasonably estimated. Between August and October 2017, the Company offered
and sold AirTokens pursuant to the 2017 ICO and raised approximately $ 15 0.3 On March 15, 2019, the Company filed an initial
registration statement on Form 10 with the SEC under the Exchange Act on a voluntary basis in connection with the Settlement Agreement
and to provide current information to Potential AirToken Claimants pursuant to Section 12(a) of the Securities Act. The Form 10 registration
statement became effective on May 14, 2019, and on October 18, 2019 we were notified that the SEC had completed its review of the
Form 10 registration statement. In conjunction with the Settlement Agreement,
Potential AirToken Claimants were entitled to return their AirTokens to the Company and receive a refund in the amount of consideration
paid, plus interest, less the amount of any income received thereon. Pursuant to the Settlement Agreement, as modified in May 2019, our
Company timely distributed the claim forms on June 28, 2019. The claims period closed on September 28, 2019. All forms were processed
in accordance with the terms and provisions set forth by the Settlement Agreement. The Company received claim forms from 174 Potential
AirToken Claimants during the claims period and the Company determined to approve payment on 163 out of the 174 claims, which is approximately
93% of the claim forms received during the claims period. On December 11, 2019, the Company commenced the process of notifying, via email
only, all 174 Potential AirToken Claimants of the Company’s resolution of their claim. On or before December 28, 2019 the Company paid
all approved claims to approved claimants who returned their AirTokens to us (approximately 93.5% of the total dollar amount of all approved
claim refunds). All amounts were refunded in cash and paid through the Company's existing cash and cash equivalent reserves. The total
claim amounts including interest, totaled $3.3 million on December 28, 2019. Certain approved claimants did not return their AirTokens
to the Company. The Company did not pay approved claims to approved claimants who did not return their AirTokens to the Company. As of
June 30, 2021, the amount that was not paid was approximately $ 0.2 Additionally, the Settlement Agreement requires
our Company to:
● Maintain timely filings of all reports required by Section 13(a) of the Exchange Act for at least one year from the date the Form 10 becomes effective (the “ Effective Date
● Provide monthly reports to the SEC which include the amount of the claims paid, and any claims not paid as well as the reasons for non-payment.
● Submit to the SEC a final report of its handling of all claims received within seven months from the Effective Date of the Form 10 filing. Also, on November 16, 2018, The Company entered
into a settlement with the Massachusetts Securities Division related to the issuance of AirTokens in the 2017 ICO whereby the Company
agreed to pay a penalty of $ 0.1 As a result of the Company’s inability
to timely resolve these accounting issues, the Company did not timely file with the SEC the Company’s Quarterly Reports on Form
10-Q for the quarters ended June 30, 2019 and June 30, 2019, and the Company’s annual report on Form 10-K for the year ended September
30, 2019, which puts the Company in violation of Section 13(a) of the Exchange Act and the Settlement Agreement. In addition, the Company
did not timely file certain Current Reports on Form 8-K. As a result of the Company’s failure to timely file these various reports,
the SEC may through civil or administrative actions seek monetary and non-monetary relief from the Company, including fines, penalties,
undertakings and conduct-based injunctions, and officer and director bars and suspensions. On December 30, 2019 a claimant who purchased
AirTokens in the 2017 ICO whose claim was denied for failure to comply with the deadlines and the claim process filed a civil lawsuit
against the Company in the Supreme Court of the State of New York, County of New York. The lawsuit alleges a claim of sale of unregistered
securities to the plaintiff under Section 12(a) of the Securities Act of 1933 in connection with the plaintiff’s purchase of AirTokens
in the 2017 ICO. The plaintiff demands a full refund in the amount of consideration paid, plus interest and other costs. On February 25,
2020 the Company settled this claim with the plaintiff and the lawsuit was dismissed. The claims period officially came to a close on September 28, 2019.
All claims were processed in accordance with the terms and provisions set forth in the SEC Order. Other than with respect to the matters described
above, the Company is not aware of any pending or threatened claims that we violated any federal or state securities laws. However, the
Company cannot assure that any such claim will not be asserted in the future or that the claimant in any such action will not prevail.
The possibility that such claims may be asserted in the future will continue until the expiration of the applicable federal and state
statutes of limitations. If the payment of additional rescission claims or fines is significant, it could have a material adverse effect
on the Company cash flow, financial condition or prospects and the value of the AirToke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Sep. 30, 2020</t>
        </is>
      </c>
    </row>
    <row r="2">
      <c r="A2" s="3" t="inlineStr">
        <is>
          <t>Current assets:</t>
        </is>
      </c>
    </row>
    <row r="3">
      <c r="A3" s="4" t="inlineStr">
        <is>
          <t>Cash and cash equivalents</t>
        </is>
      </c>
      <c r="B3" s="6" t="n">
        <v>378411</v>
      </c>
      <c r="C3" s="6" t="n">
        <v>1658028</v>
      </c>
    </row>
    <row r="4">
      <c r="A4" s="4" t="inlineStr">
        <is>
          <t>Accounts receivable</t>
        </is>
      </c>
      <c r="B4" s="5" t="n">
        <v>1118</v>
      </c>
      <c r="C4" s="4" t="inlineStr">
        <is>
          <t xml:space="preserve"> </t>
        </is>
      </c>
    </row>
    <row r="5">
      <c r="A5" s="4" t="inlineStr">
        <is>
          <t>Prepaid expenses and other current assets</t>
        </is>
      </c>
      <c r="B5" s="5" t="n">
        <v>771520</v>
      </c>
      <c r="C5" s="5" t="n">
        <v>1083527</v>
      </c>
    </row>
    <row r="6">
      <c r="A6" s="4" t="inlineStr">
        <is>
          <t>Current assets of discontinued operations</t>
        </is>
      </c>
      <c r="B6" s="4" t="inlineStr">
        <is>
          <t xml:space="preserve"> </t>
        </is>
      </c>
      <c r="C6" s="5" t="n">
        <v>2788888</v>
      </c>
    </row>
    <row r="7">
      <c r="A7" s="4" t="inlineStr">
        <is>
          <t>Total current assets</t>
        </is>
      </c>
      <c r="B7" s="5" t="n">
        <v>1151049</v>
      </c>
      <c r="C7" s="5" t="n">
        <v>5530443</v>
      </c>
    </row>
    <row r="8">
      <c r="A8" s="3" t="inlineStr">
        <is>
          <t>Non-current assets:</t>
        </is>
      </c>
    </row>
    <row r="9">
      <c r="A9" s="4" t="inlineStr">
        <is>
          <t>Intangibles, net</t>
        </is>
      </c>
      <c r="B9" s="5" t="n">
        <v>3355461</v>
      </c>
      <c r="C9" s="5" t="n">
        <v>4292046</v>
      </c>
    </row>
    <row r="10">
      <c r="A10" s="4" t="inlineStr">
        <is>
          <t>Security deposits</t>
        </is>
      </c>
      <c r="B10" s="5" t="n">
        <v>280616</v>
      </c>
      <c r="C10" s="5" t="n">
        <v>320108</v>
      </c>
    </row>
    <row r="11">
      <c r="A11" s="4" t="inlineStr">
        <is>
          <t>Lease right of use assets</t>
        </is>
      </c>
      <c r="B11" s="5" t="n">
        <v>1636515</v>
      </c>
      <c r="C11" s="5" t="n">
        <v>1979658</v>
      </c>
    </row>
    <row r="12">
      <c r="A12" s="4" t="inlineStr">
        <is>
          <t>Investment in related affiliate</t>
        </is>
      </c>
      <c r="B12" s="5" t="n">
        <v>252000</v>
      </c>
      <c r="C12" s="4" t="inlineStr">
        <is>
          <t xml:space="preserve"> </t>
        </is>
      </c>
    </row>
    <row r="13">
      <c r="A13" s="4" t="inlineStr">
        <is>
          <t>Due from related party</t>
        </is>
      </c>
      <c r="B13" s="4" t="inlineStr">
        <is>
          <t xml:space="preserve"> </t>
        </is>
      </c>
      <c r="C13" s="5" t="n">
        <v>1400000</v>
      </c>
    </row>
    <row r="14">
      <c r="A14" s="4" t="inlineStr">
        <is>
          <t>Due from affiliates</t>
        </is>
      </c>
      <c r="B14" s="4" t="inlineStr">
        <is>
          <t xml:space="preserve"> </t>
        </is>
      </c>
      <c r="C14" s="5" t="n">
        <v>-4589610</v>
      </c>
    </row>
    <row r="15">
      <c r="A15" s="4" t="inlineStr">
        <is>
          <t>Non-current assets of discontinued operations</t>
        </is>
      </c>
      <c r="B15" s="4" t="inlineStr">
        <is>
          <t xml:space="preserve"> </t>
        </is>
      </c>
      <c r="C15" s="5" t="n">
        <v>4775401</v>
      </c>
    </row>
    <row r="16">
      <c r="A16" s="4" t="inlineStr">
        <is>
          <t>Total non-current assets</t>
        </is>
      </c>
      <c r="B16" s="5" t="n">
        <v>5524592</v>
      </c>
      <c r="C16" s="5" t="n">
        <v>8177603</v>
      </c>
    </row>
    <row r="17">
      <c r="A17" s="4" t="inlineStr">
        <is>
          <t>Total assets</t>
        </is>
      </c>
      <c r="B17" s="5" t="n">
        <v>6675641</v>
      </c>
      <c r="C17" s="5" t="n">
        <v>13708046</v>
      </c>
    </row>
    <row r="18">
      <c r="A18" s="3" t="inlineStr">
        <is>
          <t>Current liabilities:</t>
        </is>
      </c>
    </row>
    <row r="19">
      <c r="A19" s="4" t="inlineStr">
        <is>
          <t>Accounts payable</t>
        </is>
      </c>
      <c r="B19" s="5" t="n">
        <v>151237</v>
      </c>
      <c r="C19" s="5" t="n">
        <v>301003</v>
      </c>
    </row>
    <row r="20">
      <c r="A20" s="4" t="inlineStr">
        <is>
          <t>Accrued liabilities</t>
        </is>
      </c>
      <c r="B20" s="5" t="n">
        <v>555891</v>
      </c>
      <c r="C20" s="5" t="n">
        <v>1149514</v>
      </c>
    </row>
    <row r="21">
      <c r="A21" s="4" t="inlineStr">
        <is>
          <t>AirToken refund liability</t>
        </is>
      </c>
      <c r="B21" s="5" t="n">
        <v>115044</v>
      </c>
      <c r="C21" s="5" t="n">
        <v>163561</v>
      </c>
    </row>
    <row r="22">
      <c r="A22" s="4" t="inlineStr">
        <is>
          <t>Lease liability, current portion</t>
        </is>
      </c>
      <c r="B22" s="5" t="n">
        <v>212450</v>
      </c>
      <c r="C22" s="5" t="n">
        <v>393468</v>
      </c>
    </row>
    <row r="23">
      <c r="A23" s="4" t="inlineStr">
        <is>
          <t>Due to related party</t>
        </is>
      </c>
      <c r="B23" s="5" t="n">
        <v>5514493</v>
      </c>
      <c r="C23" s="4" t="inlineStr">
        <is>
          <t xml:space="preserve"> </t>
        </is>
      </c>
    </row>
    <row r="24">
      <c r="A24" s="4" t="inlineStr">
        <is>
          <t>Current liabilities of discontinued operations</t>
        </is>
      </c>
      <c r="B24" s="4" t="inlineStr">
        <is>
          <t xml:space="preserve"> </t>
        </is>
      </c>
      <c r="C24" s="5" t="n">
        <v>4741902</v>
      </c>
    </row>
    <row r="25">
      <c r="A25" s="4" t="inlineStr">
        <is>
          <t>Total current liabilities</t>
        </is>
      </c>
      <c r="B25" s="5" t="n">
        <v>6549115</v>
      </c>
      <c r="C25" s="5" t="n">
        <v>6749448</v>
      </c>
    </row>
    <row r="26">
      <c r="A26" s="3" t="inlineStr">
        <is>
          <t>Long-term liabilities:</t>
        </is>
      </c>
    </row>
    <row r="27">
      <c r="A27" s="4" t="inlineStr">
        <is>
          <t>Deferred gain on issuance of AirTokens for Services</t>
        </is>
      </c>
      <c r="B27" s="4" t="inlineStr">
        <is>
          <t xml:space="preserve"> </t>
        </is>
      </c>
      <c r="C27" s="5" t="n">
        <v>396790</v>
      </c>
    </row>
    <row r="28">
      <c r="A28" s="4" t="inlineStr">
        <is>
          <t>Lease liability, net of current portion</t>
        </is>
      </c>
      <c r="B28" s="5" t="n">
        <v>1601564</v>
      </c>
      <c r="C28" s="5" t="n">
        <v>1758196</v>
      </c>
    </row>
    <row r="29">
      <c r="A29" s="4" t="inlineStr">
        <is>
          <t>Deferred revenue - AirToken Project</t>
        </is>
      </c>
      <c r="B29" s="4" t="inlineStr">
        <is>
          <t xml:space="preserve"> </t>
        </is>
      </c>
      <c r="C29" s="5" t="n">
        <v>12529824</v>
      </c>
    </row>
    <row r="30">
      <c r="A30" s="4" t="inlineStr">
        <is>
          <t>Long-term liabilities of discontinued operations</t>
        </is>
      </c>
      <c r="B30" s="4" t="inlineStr">
        <is>
          <t xml:space="preserve"> </t>
        </is>
      </c>
      <c r="C30" s="5" t="n">
        <v>11602345</v>
      </c>
    </row>
    <row r="31">
      <c r="A31" s="4" t="inlineStr">
        <is>
          <t>Total liabilities</t>
        </is>
      </c>
      <c r="B31" s="5" t="n">
        <v>8150679</v>
      </c>
      <c r="C31" s="5" t="n">
        <v>33036603</v>
      </c>
    </row>
    <row r="32">
      <c r="A32" s="3" t="inlineStr">
        <is>
          <t>Carrier EQ, LLC member's deficit:</t>
        </is>
      </c>
    </row>
    <row r="33">
      <c r="A33" s="4" t="inlineStr">
        <is>
          <t>Member's deficit; 1,277,635 limited liability company units outstanding as of June 30, 2021 and September 30, 2020</t>
        </is>
      </c>
      <c r="B33" s="5" t="n">
        <v>-1475038</v>
      </c>
      <c r="C33" s="5" t="n">
        <v>-20899904</v>
      </c>
    </row>
    <row r="34">
      <c r="A34" s="4" t="inlineStr">
        <is>
          <t>Accumulated other comprehensive income of discontinued operations</t>
        </is>
      </c>
      <c r="B34" s="4" t="inlineStr">
        <is>
          <t xml:space="preserve"> </t>
        </is>
      </c>
      <c r="C34" s="5" t="n">
        <v>1572382</v>
      </c>
    </row>
    <row r="35">
      <c r="A35" s="4" t="inlineStr">
        <is>
          <t>Total member's deficit attributable to Carrier EQ, LLC member</t>
        </is>
      </c>
      <c r="B35" s="5" t="n">
        <v>-1475038</v>
      </c>
      <c r="C35" s="5" t="n">
        <v>-19327522</v>
      </c>
    </row>
    <row r="36">
      <c r="A36" s="4" t="inlineStr">
        <is>
          <t>Non-controlling interest in subsidiary</t>
        </is>
      </c>
      <c r="B36" s="4" t="inlineStr">
        <is>
          <t xml:space="preserve"> </t>
        </is>
      </c>
      <c r="C36" s="5" t="n">
        <v>-1035</v>
      </c>
    </row>
    <row r="37">
      <c r="A37" s="4" t="inlineStr">
        <is>
          <t>Total member's deficit</t>
        </is>
      </c>
      <c r="B37" s="5" t="n">
        <v>-1475038</v>
      </c>
      <c r="C37" s="5" t="n">
        <v>-19328557</v>
      </c>
    </row>
    <row r="38">
      <c r="A38" s="4" t="inlineStr">
        <is>
          <t>Total liabilities and member's deficit</t>
        </is>
      </c>
      <c r="B38" s="6" t="n">
        <v>6675641</v>
      </c>
      <c r="C38" s="6" t="n">
        <v>13708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 xml:space="preserve">Note 14 - Income Taxes A nominal provision for taxes has been recorded
as the Company has incurred net operating losses since inception. Significant components of the Company’s net deferred income tax
assets as of December 31, 2020 and September 30, 2020 consist of income tax loss carryforwards. These amounts are available for carryforward
indefinitely for use in offsetting taxable income. Realization of the future tax benefits is dependent on the Company’s ability
to generate sufficient taxable income within the carry-forward period. Prior to May 21, 2020 the Company was organized as a C Corporation
for tax purposes. As of May 21, 2020, the Company was converted from a C Corporation to a limited liability company ("LLC").
As a result of this transaction the Company believes it has lost the right to utilize its net operating loss carryovers, non-refundable
tax credits and charitable contribution carryover assets associated with the original corporation with which the Company was organized
within. Generally, only a Company that has generated a net operating loss should be able to then utilize that net operating loss to reduce
its own future profits. In late December 2020, the Company filed Form 8832 with the Internal Revenue Service in order to elect C corporation
tax classification for the LLC. The Company filed this request within the 90-day time period allowed for automatic approval of the Company’s
tax classification request. On May 21, 2020, the Company was fully acquired by Via Varejo S.A, a corporation organized under the laws
of the Federative Republic of Brazil (“Via Varejo”) through Lake Niassa Empreendimentos e Participações Ltda.,
a limited liability company duly organized under the laws of the Federative Republic of Brazil and wholly-owned by Via Varejo (“Transaction”).
As a result of the Transaction, the utilization of some of the net operating loss carryforwards generated in both prior and the current
fiscal years may be subject to a substantial annual limitation due to the ownership change limitations provided by the Internal Revenue
Code of 1986, as amended, and similar state provisions. As of the date of these financial statements, the Company has not undertaken an
effort to convince the IRS that the Company’s net operating losses prior to and through May 21, 2020 should be maintained and available
for the Company’s future benefit. The Company may or may not do this in the future. The Company may also have lost the use of the
net operating loss assets as a result of IRC 382. The Company may undertake an Internal Revenue Code (“IRC”) 382 study to
estimate the amount of the net operating losses that may be utilized in the future. However, whatever the outcome of the IRC 382 study
is, the IRS would still have to approve the Company’s right to utilize such carryovers in the future. However, throughout the Company’s
history the Company has generated substantial net operating losses. These deferred tax assets arising from the future tax benefits are
currently considered not likely to be realized and are thus reduced to zero by an offsetting valuation allowance. As a result, there is
no provision for income taxes other than those amounts required to properly accrued for the various state minimum income taxes owed by
the Company to the jurisdictions in which it operates. The income tax benefit for the three and nine months ended June 30, 2021 and 2020
is the result of research and development tax credits. Brazil Income Taxation The Company operates a subsidiary in Brazil. All
Brazilian resident companies are taxed on their world-wide income. Corporate income tax (IRPJ) is generally assessed at a fixed rate of
15% on annual taxable income, using either the 'actual profits' method (APM) or the 'presumed profits' method (PPM). All legal entities
are further subject to Social Contribution on Net Income (CSLL) at the rate of 9% (except for financial institutions, private insurance,
as well as certain other prescribed entities, who are taxed at a 15% rate). This amount is not deductible for IRPJ purposes. The tax base
is therefore the profit before income tax, after some adjustments, depending on the calculation method (i.e. APM or PPM). Corporate taxpayers may also be subject to a surcharge
of 10% on annual taxable income in excess of 240,000 Brazilian reais (BR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Jun. 30, 2021</t>
        </is>
      </c>
    </row>
    <row r="3">
      <c r="A3" s="3" t="inlineStr">
        <is>
          <t>Related Party Transactions [Abstract]</t>
        </is>
      </c>
    </row>
    <row r="4">
      <c r="A4" s="4" t="inlineStr">
        <is>
          <t>Related Party Transaction</t>
        </is>
      </c>
      <c r="B4" s="4" t="inlineStr">
        <is>
          <t xml:space="preserve">Note 15 – Related Party Transaction The related party transactions between the Company
and Via Varejo were revenue totaling $ 32.3 36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Note 16 – Subsequent Events On July 8, 2021, Lake Niassa made a capital contribution
to Airfox in the amount of $ 4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interim financial statements (“interim statements”) of Airfox have been prepared in accordance with accounting principles
generally accepted in the United States of America (“GAAP”) as determined by Financial Accounting Standards Board (the “FASB”)
within its Accounting Standards Codification (“ASC”) and under the rules and regulations of the United States Securities and
Exchange Commission (“SEC”). Accordingly, they do not include all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as of and for the year ended September 30, 2020. The Company has elected not to apply pushdown
accounting to the accompanying standalone condensed consolidated financial statements in accordance with ASC 805 Business Combinations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 As of June 14, 2021, the operations of banQi were
deconsolidated from the Company, as the Company no longer had a controlling interest in banQi. The Company accounted for the loss in controlling
interest as discontinued operations in banQi in accordance with Accounting Standards Codification, ASC 205, Discontinued Operations and
Accounting Standards Update, ASU, No. 2014-08, Reporting of Discontinued Operations and Disclosures of Disposals of Components of an Entity.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net of tax, in the unaudited condensed consolidated statements of comprehensive loss. Assets
and liabilities are also reclassified into separate line items on the related condensed consolid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deconsolidation of banQi during
the third quarter of fiscal 2021, in accordance with ASC 205, Discontinued Operations, the Company has classified the results of
banQi as discontinued operations in our unaudited condensed consolidated statements of operations and cash flows for all periods
presented. All assets and liabilities associated with banQi were therefore classified as assets and liabilities of discontinued
operations in our condensed consolidated balance sheets for the periods presented. All amounts included in the notes to the
unaudited condensed consolidated financial statements relate to continuing operations unless otherwise noted. For additional
information, see Note 4, Discontinued Operations. </t>
        </is>
      </c>
    </row>
    <row r="5">
      <c r="A5" s="4" t="inlineStr">
        <is>
          <t>Principles of Consolidation</t>
        </is>
      </c>
      <c r="B5" s="4" t="inlineStr">
        <is>
          <t xml:space="preserve">Principles of Consolidation Prior to June 14, 2021 the Company had a controlling
interest in banQi and, prior to April 6, 2020, had a 100 On June 14, 2021, the Company’s ownership
of banQi was reduced from 99.99% to 1.43 The change in ownership represents a transfer
of net assets between entities under common control, because all entities are owned by the same common parent entity, Lake Niassa, and
thus the gain on deconsolidation of banQi was recorded against accumulated deficit The Company will also record a cost method investment
in banQi for their respective investment in the entity, and any previously recorded non-controlling interest will be removed from the
balance sheet. All intercompany transactions have been eliminated
in consolidation. The Company is not involved with variable interest entities. </t>
        </is>
      </c>
    </row>
    <row r="6">
      <c r="A6" s="4" t="inlineStr">
        <is>
          <t>Use of Estimates</t>
        </is>
      </c>
      <c r="B6" s="4" t="inlineStr">
        <is>
          <t xml:space="preserve">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but not limited to, estimated lives of intangible assets, intangible asset impairment,
revenue recognition and deferred tax valuation allowance. </t>
        </is>
      </c>
    </row>
    <row r="7">
      <c r="A7" s="4" t="inlineStr">
        <is>
          <t>Foreign Currency</t>
        </is>
      </c>
      <c r="B7" s="4" t="inlineStr">
        <is>
          <t xml:space="preserve">Foreign Currency The Company had operations in Brazil until June
14, 2021, where the local currency is used to prepare the financial statements which are translated into the Company’s reporting
currency, U.S. dollars. The local currency is the functional currency for the operations outside the United States. Changes in the exchange
rates between this currency and the Company’s reporting currency, are partially responsible for some of the periodic changes in
the condensed consolidated financial statements prior to June 14, 2021. Assets and liabilities of the Company’s foreign operations
until June 14, 2021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t>
        </is>
      </c>
    </row>
    <row r="8">
      <c r="A8" s="4" t="inlineStr">
        <is>
          <t>Revenue Recognition</t>
        </is>
      </c>
      <c r="B8" s="4" t="inlineStr">
        <is>
          <t xml:space="preserve">Revenue Recognition The Company recognizes revenue under ASC 606, Revenue
from Contracts with Customers ASC 606 prescribes a 5-step process to achieve
its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AirToken Project Development Services (Non
ASC 606 Revenue) The Company determined that its token issuances
represented obligations to perform software development services and accounts for the proceeds received in the token issuances in accordance
with ASC 730-20, Research and Development – Research and Development Arrangements The Company, beginning in August 2017 through
early October 2017, obtained Ether and Bitcoin totaling approximately $ 15.3 0.1 Pursuant to the Settlement Agreement (as defined
and described further in Note 13), the Company was obligated to refund amounts raised for the purpose of developing the AirToken Project
if valid claims were submitted. On or before December 28, 2019, the Company paid
all approved claims to approved claimants who returned their AirTokens to the Company (approximately 93.5% of the total dollar amount
of all approved claim refunds). All amounts were refunded in cash and paid through the Company’s existing cash and cash equivalent
reserves. The total claim amounts including interest, totaled $ 3.3 0.2 Effective October 1, 2019, the Company was not
able to estimate a date to conclude the development of the AirToken Project due to regulatory matters that affect the continuity of the
development process. Due to this reason, the AirToken Project was on hold and no revenue has been recognized from the AirToken Project. On June 30, 2021, Lake Niassa determined to
discontinue the development of AirTokens and end the AirToken project related to the Company’s business. At this time, the
Company does not have the ability to further develop AirTokens as part of its business plan in the absence of new laws or a
definitive regulatory regime (in both the U.S. and Brazil) regarding the use and transferability of AirTokens (and other similar
tokens issued on the Ethereum block chain that are classified as securities). Current laws and regulatory regimes do not provide for
the Company to utilize the AirTokens as envisioned by the Company since AirTokens are no longer freely transferable and the previous
market for AirTokens no longer exists. AirTokens were never fully developed and never gained full functionality. As previously
stated, AirTokens are not currently freely transferable and no market exists for AirTokens. As a result of the discontinuation of
the development of AirTokens, AirTokens will lose their functionality in full, and it is likely that no market for AirTokens will
ever be re-created and that AirTokens will not again ever be freely transferable. Since the Company is no longer continuing
with the AirToken project, the Company has not recognized any revenue related to the research and development of the AirToken
project, and the deferred revenue is no longer appropriate to be recorded on the balance sheet. The liability, Deferred revenue -
AirToken Project, of approximately $12.5
million 12,529,824 Mastercard Revenue and Sale Incentives (ASC
606 Revenue) On December 16, 2019, banQi, received
R$ 65 16 Pursuant to the Program Agreement, banQi,
as a licensee of MasterCard International, Inc. and a business partner of Mastercard Brasil, entered into the Incentive Program (as defined
in the Program Agreement) in order to issue, expand and boost the prepaid card (“Airfox Card”) base of banQi, as well
as the number of transactions and turnover (sales revenue) generated by MasterCard Cards. As a Mastercard prepaid card issuer, banQi is
entitled to receive Sales Revenue Incentives pursuant to the Program Agreement. As a result, the Sales Revenue Incentives is used to
amortize the Sales Revenue Incentive Prepayment received on December 11, 2019. Upon complete amortization of Incentive Prepayment, Mastercard
makes quarterly payments of the Sales Revenue Incentive, calculated according to the value of transactions completed with the prepaid
cards issued by the banQi. banQi have no minimum commitment of transaction volumes to be completed with the prepaid cards. The revenue from the Program Agreement was recognized
until June 14, 2021, the date on which the Company no longer had a controlling interest over banQi, thus no additional revenue was recognized
from that date through June 30, 2021. 343 10 3,085 6,802 In connection to the Program Agreement, the Company
also entered into an agreement with Mastercard, an Interchange Manual (“Interchange Fee Agreement”) from Mastercard dated
June 18, 2019, which details the fees paid by a merchant’s bank to banQi to compensate for the value and benefits that merchant
receives when it accepts electronic payments. The fee is a specified percentage of the total
dollar amount of a card transaction, and a fixed percentage based on the type of card transaction (i.e. merchant type, national vs. international,
etc.), based on the schedule of fees outlined in the Interchange Fee Agreement (“Interchange Fee Revenue”). On a monthly basis, the Company earns revenue
from the Interchange Fee received. The Company has identified one performance obligation that meets the series provision and recognizes
revenue over time. Interchange Fee Revenue totaling $ 94 3,085 66 6,802 Via Varejo Services Agreement Revenue (ASC
606 Revenue) The Company entered into a Services Agreement
(the “Services Agreement”) as of September 11, 2018 (“the Agreement Effective Date”) with Via Varejo (the “Client”). The Company was engaged to design and develop
a mobile software module and application programming interface that provides the Client’s customers with access to certain mobile
payment functionality, and that integrates banQi (“VV Wallet Services”). The Company provided certain services, including
hosting, maintenance and operation of banQi, The VV Wallet Services were structured into four phases. The Phases are - Phase 1: Specifications
and Customization; Phase 2: Features; Phase 3: License and Maintenance Services and Phase 4: Rollout. The development of the VV Wallet Services was
considered a bundled performance obligation that included the development of the API and software as a service which is hosted on the
Company’s servers. In addition to the software as a service performance obligation, the Company provided support services for the
software as a service. The Client was considered to simultaneously receive and consume the benefits provided by the Company’s performance
as the Company performed the services. Accordingly, the revenue from Service Charges was recognized over time based on the number of transactions
made by Client customers with banQi. During Phase 1, there was a payment of $0.3 million
(“Upfront Payment”) from the Client to be recognized as revenue commencing when the product was ready for its intended use
and ratably over the remaining term of the Services Agreement through the duration of the Services Agreement. The total revenue recognized
for the three months ended June 30, 2021 and 2020 totaled $ 159 12.1 202 24.9 </t>
        </is>
      </c>
    </row>
    <row r="9">
      <c r="A9" s="4" t="inlineStr">
        <is>
          <t>Cash and Cash Equivalents</t>
        </is>
      </c>
      <c r="B9" s="4" t="inlineStr">
        <is>
          <t xml:space="preserve">Cash and Cash Equivalents The Company considers all highly liquid investments
with an original maturity of three months or less to be cash equivalents. Cash and cash equivalents consist of cash on deposit with banks
and money market instruments. </t>
        </is>
      </c>
    </row>
    <row r="10">
      <c r="A10" s="4" t="inlineStr">
        <is>
          <t>Accounts Receivable and Allowance for Doubtful Accounts</t>
        </is>
      </c>
      <c r="B10" s="4" t="inlineStr">
        <is>
          <t xml:space="preserve">Accounts Receivable
and Allowance for Doubtful Accounts As of June 30, 2021, there was a minimal amount of accounts receivable as the Company no longer consolidates the operations of banQi. </t>
        </is>
      </c>
    </row>
    <row r="11">
      <c r="A11" s="4" t="inlineStr">
        <is>
          <t>Concentrations of Credit Risk and Off-Balance Sheet Risk</t>
        </is>
      </c>
      <c r="B11" s="4" t="inlineStr">
        <is>
          <t xml:space="preserve">Concentrations of Credit Risk and Off-Balance
Sheet Risk The Company is subject to concentration of credit
risk with respect to their cash and cash equivalents, which the Company attempts to minimize by maintaining cash and cash equivalents
with institutions of sound financial quality. At times, cash balances may exceed limits federally insured by the Federal Deposit Insurance
Corporation. The Company had cash and cash equivalents, including amounts held in financial institutions in the USA that totaled $ 378
thousand. The Company believes it is not exposed to significant
credit risk due to the financial strength of the depository institutions in which the funds are held. The Company has no financial instruments
with off-balance sheet risk of loss. </t>
        </is>
      </c>
    </row>
    <row r="12">
      <c r="A12" s="4" t="inlineStr">
        <is>
          <t>Long-Lived Assets, Including Definite Intangible Assets</t>
        </is>
      </c>
      <c r="B12" s="4" t="inlineStr">
        <is>
          <t xml:space="preserve">Long-Lived Assets, Including Definite Intangible
Assets Long-lived assets and other indefinite-lived intangibles
are evaluated for impairment whenever events or changes in circumstances indicate that the carrying amount of the assets may not be recoverable
through the estimated undiscounted future cash flows derived from such assets. The Company’s definite-lived intangible assets primarily
consist of various domain names and website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
        </is>
      </c>
    </row>
    <row r="13">
      <c r="A13" s="4" t="inlineStr">
        <is>
          <t>Security Deposits</t>
        </is>
      </c>
      <c r="B13" s="4" t="inlineStr">
        <is>
          <t xml:space="preserve">Security Deposits Security deposits primarily include monies being
held subject to a security agreement (“Security Agreement”) with Mastercard, Inc. executed on June 7, 2019. The Security Agreement
is related to the Services Agreement to ensure a minimum amount of users for the cards. On April 22, 2020 Mastercard returned $ 1.2 0.3 Included in the security deposits balance as of June
30, 2021 are $ 281 </t>
        </is>
      </c>
    </row>
    <row r="14">
      <c r="A14" s="4" t="inlineStr">
        <is>
          <t>Investment in related affiliate</t>
        </is>
      </c>
      <c r="B14" s="4" t="inlineStr">
        <is>
          <t xml:space="preserve">Investment in related affiliate After the deconsolidation of banQi, the Company's
remaining investment in banQi of $ 252 1.43 </t>
        </is>
      </c>
    </row>
    <row r="15">
      <c r="A15" s="4" t="inlineStr">
        <is>
          <t>Due to Related Party</t>
        </is>
      </c>
      <c r="B15" s="4" t="inlineStr">
        <is>
          <t xml:space="preserve">Due to Related Party Amounts due to banQi as of June 30, 2021 are $ 5.5 92 47 </t>
        </is>
      </c>
    </row>
    <row r="16">
      <c r="A16" s="4" t="inlineStr">
        <is>
          <t>Software Development Costs</t>
        </is>
      </c>
      <c r="B16" s="4" t="inlineStr">
        <is>
          <t xml:space="preserve">Software Development Costs The Company capitalizes costs related to software
developed or obtained for internal use in accordance with the ASC 350-40, Internal-Use Software ·
● Preliminary project stage: (a) conceptual formulation of alternatives; (b) evaluation of alternatives; (c) determination of existence of needed technology; and (d) final selection of alternatives. Internal and external costs incurred during the preliminary project stage
● Application development stage: (a) design of chosen path, including software configuration and software interfaces; (b) coding; (c) installation to hardware; and (d) testing, including parallel processing phase. Internal and external costs incurred to develop internal-use computer software during the application development stage are capitalized.
●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also require a change to all or part of the existing software specifications. When this additional functionality is determinable,
the related costs are capitalized. Otherwise, costs are expensed as incurred. Capitalization of internal-use software costs ceases when
a computer software project is substantially complete and ready for its intended use. The Company begins amortization when the product
is available for general release or use. The Company has capitalized software costs relating to the Via Varejo Services
Agreement and began amortization on January 1, 2020 as the product was ready for its intended use and has been amortized through the contract
term until September 2023. The amortization expense related to the Via Varejo Services Agreement capitalized software for the three and
nine months ended June 30, 2021 totaled $ 0.4 1.4 The Company capitalizes costs related to the
development and maintenance of its website in accordance with ASC 350-50, Website Development Costs Included in the net intangibles balance as of
June 30, 2021 are $ 3,295,256 has entered into discussions with Via Varejo and Lake Niassa
to transfer these assets to banQi. The companies are still working out the final details, which should close prior to Airfox's
September 30, 2021 year-end. </t>
        </is>
      </c>
    </row>
    <row r="17">
      <c r="A17" s="4" t="inlineStr">
        <is>
          <t>Capitalizing Software Costs in Connection with Hosting Arrangements and Software as a Service Arrangements</t>
        </is>
      </c>
      <c r="B17" s="4" t="inlineStr">
        <is>
          <t xml:space="preserve">Capitalizing Software Costs in Connection
with Hosting Arrangements and Software as a Service Arrangements For the operation in Brazil at banQi, the Company
developed certain software that are considered to be part of cloud computing arrangement (or hosting arrangement), whereby, a user or
a customer of software does not take possession of the Company’s software; rather, the software is accessed on an as-needed basis
over the Internet. Therefore, when the software is used to produce
a product or in a process to provide a service to a customer, and the customer is not given the right to obtain or use the software,
the related costs are accounted for in accordance with ASC 350-40. When a hosting arrangement includes multiple modules or components,
capitalized costs are amortized on a module-by-module basis. When a module or component is substantially ready for its intended use,
amortization begins, regardless of whether the overall hosting arrangement is being placed in service in planned stages. If the module’s
functionality is entirely dependent on the completion of one or more other modules, then amortization does not begin until that group
of interdependent modules is substantially ready for use. </t>
        </is>
      </c>
    </row>
    <row r="18">
      <c r="A18" s="4" t="inlineStr">
        <is>
          <t>Impairment of Long-term Assets</t>
        </is>
      </c>
      <c r="B18" s="4" t="inlineStr">
        <is>
          <t xml:space="preserve">Impairment of Long-term Assets The Company evaluates the recoverability of tangible
and intangible assets periodically by taking into account events or circumstances that may warrant revised estimates of useful lives or
that indicate the asset may be impaired. </t>
        </is>
      </c>
    </row>
    <row r="19">
      <c r="A19" s="4" t="inlineStr">
        <is>
          <t>Leases</t>
        </is>
      </c>
      <c r="B19" s="4" t="inlineStr">
        <is>
          <t xml:space="preserve">Leases The Company categorizes leases at their inception
as either operating or finance leases based on the criteria in ASC 842, Leases (“ASC 842”) </t>
        </is>
      </c>
    </row>
    <row r="20">
      <c r="A20" s="4" t="inlineStr">
        <is>
          <t>Advertising</t>
        </is>
      </c>
      <c r="B20" s="4" t="inlineStr">
        <is>
          <t xml:space="preserve">Advertising Advertising costs are expensed as incurred and included in selling, general
and administrative expenses and amounted to a reversal of $ 0.7 29 179 75 </t>
        </is>
      </c>
    </row>
    <row r="21">
      <c r="A21" s="4" t="inlineStr">
        <is>
          <t>Income Taxes</t>
        </is>
      </c>
      <c r="B21"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row>
    <row r="22">
      <c r="A22" s="4" t="inlineStr">
        <is>
          <t>Gain on issuance of AirTokens for services</t>
        </is>
      </c>
      <c r="B22" s="4" t="inlineStr">
        <is>
          <t xml:space="preserve">Gain on issuance of AirTokens for services AirTokens issued to vendors for services in connection
with raising monies for the purpose of developing the AirToken Project were accounted for in accordance with ASC 845-30-1, Nonmonetary
Transactions, which requires that the AirTokens to be recognized at fair value and resulted in recognizing a deferred gain of approximately
$ 1.7 0.02 On June 30, 2021, Lake Niassa determined to discontinue
the development of AirTokens and end the AirToken project related to the Company’s business. At this time, the Company does not
have the ability to further develop AirTokens as part of its business plan in the absence of new laws or a definitive regulatory regime
(in both the U.S. and Brazil) regarding the use and transferability of AirTokens (and other similar tokens issued on the Ethereum block
chain that are classified as securities). Current laws and regulatory regimes do not provide for the Company to utilize the AirTokens
as envisioned by the Company since AirTokens are no longer freely transferable and the previous market for AirTokens no longer exists.
AirTokens were never fully developed and never gained full functionality. As previously stated, AirTokens are not currently freely transferable,
and no market exists for AirTokens. As a result of the Company discontinuing the development of AirTokens, AirTokens will lose their functionality
in full, and it is likely that no market for AirTokens will ever be re-created and that AirTokens will not again ever be freely transferable. Since the Company is no longer continuing with
the AirToken project, the Company should not recognize any revenue related to the research and development of the AirToken project, and
the deferred revenue is no longer appropriate to be recorded on the balance sheet. The liability, Deferred revenue - AirToken Project,
of approximately $13 million, as of June 30, 2021, was extinguished and charged to Other Income in the Condensed Consolidated Statements
of Comprehensive Loss. </t>
        </is>
      </c>
    </row>
    <row r="23">
      <c r="A23" s="4" t="inlineStr">
        <is>
          <t>Distinguishing Liabilities from Equity</t>
        </is>
      </c>
      <c r="B23" s="4" t="inlineStr">
        <is>
          <t xml:space="preserve">Distinguishing Liabilities from Equity The Company relies on the guidance provided by
AS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he Company will determine temporary equity classification if the redemption of the
financial instrument is outside the control of the Company (i.e., at the option of the holder). Otherwise, the Company accounts for the
financial instrument as permanent equity. The Company records its financial instruments
classified as liability, temporary equity or permanent equity at issuance at the fair value, or cash received. The Company records its financial instruments
classified as liabilities at their fair value at each subsequent measurement date. The changes in fair value of these financial instruments
are recorded as other expense/income. </t>
        </is>
      </c>
    </row>
    <row r="24">
      <c r="A24" s="4" t="inlineStr">
        <is>
          <t>Hedging</t>
        </is>
      </c>
      <c r="B24" s="4" t="inlineStr">
        <is>
          <t xml:space="preserve">Hedging The Company does not use derivative instruments
to hedge exposures to cash flows, market or foreign currency risks. The Company evaluates its financial instruments, including equity-linked
financial instruments, to determine if such instruments are derivatives or contain features that qualify as embedded derivatives. </t>
        </is>
      </c>
    </row>
    <row r="25">
      <c r="A25" s="4" t="inlineStr">
        <is>
          <t>Stock-based Compensation</t>
        </is>
      </c>
      <c r="B25" s="4" t="inlineStr">
        <is>
          <t xml:space="preserve">Stock-based
Compensation The Company accounts for stock-based compensation
to employees and non-employees in conformity with the provisions of ASC 718, Compensation - Stock Based Compensation Common shares issued to third parties for services
provided are valued based on the estimated fair value of the Company’s common shares. All stock-based compensation costs are recorded
in selling, general and administrative expenses in the consolidated statements of operations. All stock-based compensation awards were
cancelled pursuant to the Transactions which occurred on May 21, 2020. In August 2020, the Company established the Share
Based Payment Program with Cash Settlement - Phantom Shares of Via Varejo S.A. (the "Plan"). Pursuant to the Plan, the Company's
Board of Directors may grant cash-settled shares, referred to as "Phantom Shares," to the Company's employees as part of the
employees' remuneration package. Each Phantom Share will represent the employee's right to receive the full amount corresponding to the
average quotation of 3 (three) common shares of Via Varejo S.A. in the 20 (twenty) trading sessions at B3 - Brazil, Bolsa, Balcão
immediately prior to vesting, as established in the Plan. The Phantom Shares vest over a service period of five years .
As of June 14, 2021, there is no liability reported
related to the Phantom Shares due the deconsolidation of banQi. No Phantom Shares have vested as of June 30, 2021. </t>
        </is>
      </c>
    </row>
    <row r="26">
      <c r="A26" s="4" t="inlineStr">
        <is>
          <t>Fair Value Measurement</t>
        </is>
      </c>
      <c r="B26" s="4" t="inlineStr">
        <is>
          <t xml:space="preserve">Fair Value Measurement The Company’s financial instruments include
cash and cash equivalents, accounts receivable, accounts payable and short and long-term debt. The fair values of cash and cash equivalents,
accounts receivable, and accounts payable approximate their stated amounts because of the short maturity of these financial instruments. The valuation hierarchy is composed of three levels.
The classification within the valuation hierarchy is based on the lowest level of input that is significant to the fair value measurement.
The levels within the valuation hierarchy under ASC 820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27">
      <c r="A27" s="4" t="inlineStr">
        <is>
          <t>Adoption of Recent Accounting Pronouncements</t>
        </is>
      </c>
      <c r="B27" s="4" t="inlineStr">
        <is>
          <t xml:space="preserve">Adoption of Recent Accounting Pronouncements In February 2016, the FASB established Topic
842, Leases Land Easement
Practical Expedient for Transition to Topic 842; Codification Improvements to Topic 842, Leases Targeted Improvements Narrow-Scope Improvements for Lessors The Company adopted ASU 2016-02 effective October
1, 2019 using the modified retrospective approach whereby the Company will continue to present prior period financial statements and disclosures
under ASC 840. In addition, the Company elected the transition package of three practical expedients permitted within the standard, which
eliminates the requirements to reassess prior conclusions about lease identification, lease classification and initial direct costs. Further,
the Company adop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doption of the new standard resulted in the recording
of right-of-use assets and lease liabilities related to the Company’s operating leases, totaling $ 2.3 2.4 In August 2018, the FASB issued ASU 2018-13, Fair
Value Measurement (Topic 820): Disclosure Framework – Changes to the Disclosure Requirements for Fair Value Measurement In August 2018, the FASB issued ASU 2018-15, Intangibles,
Goodwill and Other (Subtopic 350-40): Customer’s Accounting for Implementation Costs Incurred in a Cloud Computing Arrangement
that is a Service Contract </t>
        </is>
      </c>
    </row>
    <row r="28">
      <c r="A28" s="4" t="inlineStr">
        <is>
          <t>Recent Accounting Pronouncements</t>
        </is>
      </c>
      <c r="B28" s="4" t="inlineStr">
        <is>
          <t xml:space="preserve">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In June 2016, the FASB issued ASU 2016-13, Financial
Instruments — Credit Losses (Topic 326): Measurement of Credit Losses on Financial Instruments In December 2019, the FASB issued ASU 2019-12,
Income Taxes (Topic 740): Simplifying the Accounting for Income Taxes In August 2020, the FASB issued ASU No. 2020-06,
Accounting for Convertible Instruments and Contracts in an Entity’s Own Equity </t>
        </is>
      </c>
    </row>
    <row r="29">
      <c r="A29" s="4" t="inlineStr">
        <is>
          <t>Reclassifications</t>
        </is>
      </c>
      <c r="B29" s="4" t="inlineStr">
        <is>
          <t xml:space="preserve">Reclassifications Certain reclassifications have been made to the 2020 consolidated financial
statements in order to conform to the 2021 financial statement present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9 Months Ended</t>
        </is>
      </c>
    </row>
    <row r="2">
      <c r="B2" s="2" t="inlineStr">
        <is>
          <t>Jun. 30, 2021</t>
        </is>
      </c>
    </row>
    <row r="3">
      <c r="A3" s="3" t="inlineStr">
        <is>
          <t>Discontinued Operations</t>
        </is>
      </c>
    </row>
    <row r="4">
      <c r="A4" s="4" t="inlineStr">
        <is>
          <t>Schedule of discontinued operations</t>
        </is>
      </c>
      <c r="B4" s="4" t="inlineStr">
        <is>
          <t>Schedule of discontinued operations
BALANCE SHEET As of
Cash and cash equivalents 6,110,979
Restricted cash 209,044
Accounts receivable, net 1,279,169
Prepaid expenses and other current assets 369,445
Intangibles, net 855,156
Property and equipment, net 148,922
Security deposits 9,051
Due from affiliates 5,431,853
Accrued liabilities 8,789,203
Other deferred revenue, current portion 51,877
Due to related party 12,676,882
Deferred revenue - Mastercard Program Agreement 13,081,493
Other deferred revenue, net of current portion 69,168
Foreign capital 252,000
Gain from deconsolidation of banQi (20,507,004 )</t>
        </is>
      </c>
    </row>
    <row r="5">
      <c r="A5" s="4" t="inlineStr">
        <is>
          <t>Disposal Groups, Including Discontinued Operations [Table Text Block]</t>
        </is>
      </c>
      <c r="B5" s="4" t="inlineStr">
        <is>
          <t xml:space="preserve">Schedule of discontinued operations
Three
Months Ended Nine
Months Ended
June
30, 2021 June
30, 2021
Revenue $ 567,626 $ 1,065,450
Operating expenses:
Selling, general and administrative 4,816,514 12,017,284
Total operating expenses 4,816,514 12,017,284
Loss from operations (4,248,888 ) (10,951,835 )
Other (expense) income:
Foreign currency transaction loss (39,032 ) —
Interest income (expense), net 23,372 99,874
Other (expense) income, net (15,660 ) 99,874
Loss before income taxes (4,264,548 ) (10,851,961 )
Net income (loss) (4,264,548 ) (10,851,961 )
Net loss attributable to non-controlling interest — —
Net loss attributable to CarrierEQ, Inc, (4,264,548 ) (10,851,961 )
Other comprehensive loss
Foreign currency translation adjustment (527,484 ) (875,085 )
Total comprehensive loss (4,792,032 ) (11,727,046 ) </t>
        </is>
      </c>
    </row>
    <row r="6">
      <c r="A6" s="4" t="inlineStr">
        <is>
          <t>Schedule of discontinued operations, previously presented</t>
        </is>
      </c>
      <c r="B6" s="4" t="inlineStr">
        <is>
          <t xml:space="preserve">Schedule of discontinued operations, previously presented
September
30, 2020
As previously
Reported Adjustment As Revised
ASSETS
Current assets:
Cash and cash equivalents $ 3,272,664 $ 1,614,636 $ 1,658,028
Accounts receivable 857,901 857,901 —
Prepaid expenses and other current assets 1,399,878 316,351 1,083,527
Current assets of discontinued operations — (2,788,888 ) 2,788,888
Total current assets 5,530,443 — 5,530,443
Non-current assets:
Intangibles, net 4,325,105 33,059 4,292,046
Property and equipment. Net 3,790 3,790 —
Security deposits 338,386 18,278 320,108
Lease right of use assets 1,979,658 — 1,979,658
Investment in related affiliate — — —
Due from related party 1,400,000 — 1,400,000
Due from affiliates — 4,589,610 (4,589,610 )
Other assets 130,664 130,664 —
Non-current assets of discontinued operations — (4,775,401 ) 4,775,401
Total non-current assets 8,177,603 — 8,177,603
Total assets $ 13,708,046 $ — $ 13,708,046
LIABILITIES AND MEMBER'S DEFICIT
Current liabilities:
Accounts payable 301,003 — 301,003
Accrued liabilities 4,261,009 3,111,495 1,149,514
Other deferred revenue. current portion 58,283 58,283 —
AirToken refund liability 163,561 — 163,561
Lease liability, current portion 393,468 — 393,468
Due to related party 1,572,124 1,572,124 —
Current liabilities of discontinued operations — (4,741,902 ) 4,741,902
Total current liabilities 6,749,448 — 6,749,448
Long-term liabilities:
Deferred revenue - Mastercard Program Agreement 11,520,725 11,520,725 —
Deferred gain on issuance of AirTokens for Services 396,790 — 396,790
Lease liability, net of current portion 1,758,196 — 1,758,196
Deferred revenue - AirToken Project 12,529,824 — 12,529,824
Other deferred revenue, net of current portion 81,620 81,620 —
Long-term liabilities of discontinued operations — (11,602,345 ) 11,602,345
Total liabilities $ 33,036,603 $ — $ 33,036,603
Carrier EQ, LLC member's deficit:
Member's deficit; 1,277,635 limited liability company units outstanding as of June 30, 2021 and September 30, 2020 (20,899,904 ) (10,352,340 ) (10,547,564 )
Accumulated other comprehensive income (loss) — 1,572,382 (1,572,382 )
Accumulated other comprehensive income of discontinued operations 1,572,382 8,779,958 (7,207,576 )
Total member's deficit attributable to Carrier EQ, LLC member (19,327,522 ) — (19,327,522 )
Non-controlling interest in subsidiary (1,035 ) — (1,035 )
Total member's deficit (19,328,557 ) — (19,328,557 )
Total liabilities and member's deficit $ 13,708,046 $ — $ 13,708,046 The effects on the Consolidated Statement of Comprehensive
Loss for the three- and nine-month periods ended June 30, 2020 were as follows:
Three Months Ended June 30, 2020 Nine Months Ended June 30, 2020
As Previously Reported Adjusted As Revised As Previously Reported Adjusted As Revised
Revenue $ 34,576 $ 34,576 — $ 58,407 $ 58,407 —
Operating expenses:
Cost of revenue 114,839 (114,839 ) — 114,839 (114,839 ) —
Selling, general and administrative 6,212,797 1,336,572 5,105,903 16,989,307 4,935,325 12,283,660
Impairment of digital assets — — — — — —
Total operating expenses 6,327,636 1,221,733 5,105,903 17,104,146 4,820,486 12,283,660
Loss from operations 6,293,060 1,187,157 5,105,903 17,045,739 4,762,079 12,283,660
Other (expense) income:
Realized loss on sale of digital assets — — — (1,392 ) — (1,392 )
Interest income (expense), net 122,861 40,033 82,828 150,015 147,120 2,895
Other (expense) income, net 122,861 40,033 82,828 148,623 147,120 1,503
Loss before income taxes (6,170,199 ) (1,147,124 ) (5,023,075 ) (16,897,116 ) (4,614,959 ) (12,282,157 )
Income tax benefit 47,620 — 47,620 129,661 — 129,661
Loss from Continuing Operations (6,122,579 ) (1,147,124 ) (4,975,455 ) (16,767,455 ) (4,614,959 ) (12,152,496 )
Net income (loss) from discontinued operations — (1,147,124 ) (1,147,124 ) — (4,614,960 ) (4,614,960 )
Net loss (6,122,579 ) (1,147,124 ) (6,122,579 ) (16,767,455 ) (4,614,960 ) (16,767,456 )
Net loss attributable to non-controlling interest (44 ) — (44 ) 461 — 461
Net loss attributable to Carrier EQ, LLC (6,122,623 ) (1,147,124 ) (6,122,623 ) (16,766,994 ) (4,614,960 ) (16,766,995 )
Other comprehensive income
Foreign currency translation adjustment 120,645 — 120,645 1,118,914 — 1,118,914
Total comprehensive loss (6,001,978 ) (1,147,124 ) (6,001,978 ) (15,648,080 ) (4,614,960 ) (15,648,081 ) The depreciation, amortization and significant operating noncash items
of the discontinued operations were as follows:
Three
Months Ended Nine
Months Ended
Depreciation and amortization $ 7,719 $ 29,4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June 30, 2021 September 30, 2020
Service contract $ — $ 349,000
Research and Development tax credit 675,627 496,965
Prepaid expense 95,893 237,562
Total Prepaid expenses and other current assets $ 771,520 $ 1,083,5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Jun. 30, 2021</t>
        </is>
      </c>
    </row>
    <row r="3">
      <c r="A3" s="3" t="inlineStr">
        <is>
          <t>Goodwill and Intangible Assets Disclosure [Abstract]</t>
        </is>
      </c>
    </row>
    <row r="4">
      <c r="A4" s="4" t="inlineStr">
        <is>
          <t>Intangible Assets, Net</t>
        </is>
      </c>
      <c r="B4" s="4" t="inlineStr">
        <is>
          <t xml:space="preserve">Intangible Assets, Net
June 30, 2021
Estimated Gross Additions Impairment / Accumulated Net
Domain names 3 $ 140,012 $ — — $ (123,674 ) $ 16,338
Capitalized software costs towards VV Wallet 3 4,855,125 1,012,937 (736,604 ) (1,836,202 ) 3,295,256
Website 3 282,645 — — (220,893 ) 43,867
Software 3 42,123 — (42,123) — —
$ 5,319,905 $ 1,012,937 (778,727 ) $ (2,198,654 ) $ 3,355,461
September 30, 2020
Estimated Gross Additions Accumulated Net
Domain names 3 $ 140,012 $ — $ (98,137 ) $ 41,875
Capitalized software costs towards VV Wallet 3 1,500,058 3,355,067 (702,477 ) 4,152,648
Website 3 272,083 10,562 (185,122 ) 97,523
$ 1,912,153 $ 3,365,629 $ (994,800 ) $ 4,292,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Jun. 30, 2021</t>
        </is>
      </c>
    </row>
    <row r="3">
      <c r="A3" s="3" t="inlineStr">
        <is>
          <t>Payables and Accruals [Abstract]</t>
        </is>
      </c>
    </row>
    <row r="4">
      <c r="A4" s="4" t="inlineStr">
        <is>
          <t>Accrued liabilities</t>
        </is>
      </c>
      <c r="B4" s="4" t="inlineStr">
        <is>
          <t xml:space="preserve">Accrued liabilities
June 30, September 30,
Customer deposits $ — $ —
Accrued compensation 378,463 779,114
Other accrued liabilities 183 183
Operating third parties' liabilities — —
Accrued accounts payable 160,629 196,609
Tax and licenses — —
Credit card payable 16,616 23,261
Legal and professional — 130,347
Total accrued liabilities $ 555,891 $ 1,149,5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Jun. 30, 2021</t>
        </is>
      </c>
    </row>
    <row r="3">
      <c r="A3" s="3" t="inlineStr">
        <is>
          <t>Share-based Payment Arrangement [Abstract]</t>
        </is>
      </c>
    </row>
    <row r="4">
      <c r="A4" s="4" t="inlineStr">
        <is>
          <t>Stock option valuation assumptions</t>
        </is>
      </c>
      <c r="B4" s="4" t="inlineStr">
        <is>
          <t xml:space="preserve">Stock option valuation assumptions
Nine Months Ended June 30, Nine Months Ended
Price of Common Stock $ — $ 0.25 0.29
Volatility — % 60 72
Expected term (in years) — 0 – 6.90
Risk free rate — % 1.39 1.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9 Months Ended</t>
        </is>
      </c>
    </row>
    <row r="2">
      <c r="B2" s="2" t="inlineStr">
        <is>
          <t>Jun. 30, 2021</t>
        </is>
      </c>
    </row>
    <row r="3">
      <c r="A3" s="3" t="inlineStr">
        <is>
          <t>Commitments and Contingencies Disclosure [Abstract]</t>
        </is>
      </c>
    </row>
    <row r="4">
      <c r="A4" s="4" t="inlineStr">
        <is>
          <t>Lease cost</t>
        </is>
      </c>
      <c r="B4" s="4" t="inlineStr">
        <is>
          <t>Lease cost
Three Months Ended June 30, 2021 Nine Months Ended June, 2021 Three Months Ended June 30, 2020 Nine Months Ended June, 2020
Components of total lease cost:
Operating lease expense $ 214,604 $ 294,133 $ 168,115 $ 504,345
Total lease cost $ 214,604 $ 294,133 $ 168,115 $ 504,345</t>
        </is>
      </c>
    </row>
    <row r="5">
      <c r="A5" s="4" t="inlineStr">
        <is>
          <t>Leases Recorded Balance Sheet</t>
        </is>
      </c>
      <c r="B5" s="4" t="inlineStr">
        <is>
          <t xml:space="preserve">Leases Recorded Balance Sheet
As of June 30, 2021
Assets
Operating lease right of use assets $ 1,636,515
Total lease assets 1,636,515
Liabilities
Current liabilities:
Operating lease liability, current portion $ 212,450
Noncurrent liabilities:
Operating lease liability, net of current portion 1,601,564
Total lease liability $ 1,814,014 </t>
        </is>
      </c>
    </row>
    <row r="6">
      <c r="A6" s="4" t="inlineStr">
        <is>
          <t>Weighted average remaining lease term and weighted average discount rate</t>
        </is>
      </c>
      <c r="B6" s="4" t="inlineStr">
        <is>
          <t>Weighted average remaining lease term and weighted average discount rate
Weighted average remaining lease term (in years) – operating leases 6.61 %
Weighted average discount rate – operating leases 7.50 %</t>
        </is>
      </c>
    </row>
    <row r="7">
      <c r="A7" s="4" t="inlineStr">
        <is>
          <t>Future lease payments</t>
        </is>
      </c>
      <c r="B7" s="4" t="inlineStr">
        <is>
          <t xml:space="preserve">Future lease payments
Year ending September 30, Operating Leases
Remaining 2021 $ 803,668
2022 326,453
2023 333,104
2024 339,755
2025 346,406
2026 353,055
2027 359,714
2028 152,420
Total Minimum Lease Payments $ 2,291,273
Less effects of discounting (477,259 )
Present value of future minimum lease payments $ 1,814,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Jun. 30, 2021</t>
        </is>
      </c>
      <c r="C1" s="2" t="inlineStr">
        <is>
          <t>Sep. 30, 2020</t>
        </is>
      </c>
    </row>
    <row r="2">
      <c r="A2" s="3" t="inlineStr">
        <is>
          <t>Statement of Financial Position [Abstract]</t>
        </is>
      </c>
    </row>
    <row r="3">
      <c r="A3" s="4" t="inlineStr">
        <is>
          <t>Units outstanding</t>
        </is>
      </c>
      <c r="B3" s="5" t="n">
        <v>1277635</v>
      </c>
      <c r="C3" s="5" t="n">
        <v>1277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rganization and Nature of Operations (Details Narrative) - USD ($)</t>
        </is>
      </c>
      <c r="B1" s="2" t="inlineStr">
        <is>
          <t>6 Months Ended</t>
        </is>
      </c>
      <c r="C1" s="2" t="inlineStr">
        <is>
          <t>9 Months Ended</t>
        </is>
      </c>
    </row>
    <row r="2">
      <c r="B2" s="2" t="inlineStr">
        <is>
          <t>Jun. 30, 2021</t>
        </is>
      </c>
      <c r="C2" s="2" t="inlineStr">
        <is>
          <t>Jun. 30, 2021</t>
        </is>
      </c>
      <c r="D2" s="2" t="inlineStr">
        <is>
          <t>Sep. 30, 2018</t>
        </is>
      </c>
    </row>
    <row r="3">
      <c r="A3" s="3" t="inlineStr">
        <is>
          <t>Consolidation, Less than Wholly Owned Subsidiary, Parent Ownership Interest, Effects of Changes, Net [Line Items]</t>
        </is>
      </c>
    </row>
    <row r="4">
      <c r="A4" s="4" t="inlineStr">
        <is>
          <t>Organization and nature of operations, description</t>
        </is>
      </c>
      <c r="B4" s="4" t="inlineStr">
        <is>
          <t xml:space="preserve">Pursuant to the terms of the 7th Amendment, the banQi and Lake
Niassa (i) increased banQi 's share capital from BRL 1,000,000.00 (one million reais) to BRL 69,870,000.00 (sixty-nine million, eight
hundred and seventy thousand reais), which represents an increase of BRL 68,870,000.00 (sixty-eight million, eight hundred and seventy
thousand reais); and (ii) issued 68,870,000 (sixty-eight million, eight hundred and seventy thousand) new quotas, with par value of BRL
1.00 (one real) each, fully subscribed and paid up, in Brazilian currency, through the capitalization of Advances for Future Capital Increase
("AFAC") made by Lake Niassa.  </t>
        </is>
      </c>
    </row>
    <row r="5">
      <c r="A5" s="4" t="inlineStr">
        <is>
          <t>AirToken obligation</t>
        </is>
      </c>
      <c r="D5" s="6" t="n">
        <v>15400000</v>
      </c>
    </row>
    <row r="6">
      <c r="A6" s="4" t="inlineStr">
        <is>
          <t>Extinguished charged</t>
        </is>
      </c>
      <c r="B6" s="6" t="n">
        <v>12500000</v>
      </c>
    </row>
    <row r="7">
      <c r="A7" s="4" t="inlineStr">
        <is>
          <t>Air Token Gmbh [Member]</t>
        </is>
      </c>
    </row>
    <row r="8">
      <c r="A8" s="3" t="inlineStr">
        <is>
          <t>Consolidation, Less than Wholly Owned Subsidiary, Parent Ownership Interest, Effects of Changes, Net [Line Items]</t>
        </is>
      </c>
    </row>
    <row r="9">
      <c r="A9" s="4" t="inlineStr">
        <is>
          <t>Ownership percentage</t>
        </is>
      </c>
      <c r="C9" s="4" t="inlineStr">
        <is>
          <t>100.00%</t>
        </is>
      </c>
    </row>
    <row r="10">
      <c r="A10" s="4" t="inlineStr">
        <is>
          <t>Air Fox Brazil [Member]</t>
        </is>
      </c>
    </row>
    <row r="11">
      <c r="A11" s="3" t="inlineStr">
        <is>
          <t>Consolidation, Less than Wholly Owned Subsidiary, Parent Ownership Interest, Effects of Changes, Net [Line Items]</t>
        </is>
      </c>
    </row>
    <row r="12">
      <c r="A12" s="4" t="inlineStr">
        <is>
          <t>Ownership percentage</t>
        </is>
      </c>
      <c r="C12" s="4" t="inlineStr">
        <is>
          <t>99.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Financial Condition and Management’s Plans (Details Narrative) - USD ($)</t>
        </is>
      </c>
      <c r="B1" s="2" t="inlineStr">
        <is>
          <t>Jun. 30, 2021</t>
        </is>
      </c>
      <c r="C1" s="2" t="inlineStr">
        <is>
          <t>Sep. 30, 2020</t>
        </is>
      </c>
      <c r="D1" s="2" t="inlineStr">
        <is>
          <t>Jun. 30, 2020</t>
        </is>
      </c>
      <c r="E1" s="2" t="inlineStr">
        <is>
          <t>Sep. 30, 2019</t>
        </is>
      </c>
    </row>
    <row r="2">
      <c r="A2" s="3" t="inlineStr">
        <is>
          <t>Financial Condition And Managements Plans</t>
        </is>
      </c>
    </row>
    <row r="3">
      <c r="A3" s="4" t="inlineStr">
        <is>
          <t>Cash and Cash Equivalents, at Carrying Value</t>
        </is>
      </c>
      <c r="B3" s="6" t="n">
        <v>378411</v>
      </c>
      <c r="C3" s="6" t="n">
        <v>3272664</v>
      </c>
      <c r="D3" s="6" t="n">
        <v>2746009</v>
      </c>
      <c r="E3" s="6" t="n">
        <v>5451348</v>
      </c>
    </row>
    <row r="4">
      <c r="A4" s="4" t="inlineStr">
        <is>
          <t>Working Capital Deficit</t>
        </is>
      </c>
      <c r="B4" s="5" t="n">
        <v>5400000</v>
      </c>
    </row>
    <row r="5">
      <c r="A5" s="4" t="inlineStr">
        <is>
          <t>Members' Equity</t>
        </is>
      </c>
      <c r="B5" s="6" t="n">
        <v>1475038</v>
      </c>
      <c r="C5" s="6" t="n">
        <v>193275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 width="31" customWidth="1" min="8" max="8"/>
    <col width="21" customWidth="1" min="9" max="9"/>
    <col width="21" customWidth="1" min="10" max="10"/>
    <col width="21" customWidth="1" min="11" max="11"/>
    <col width="21" customWidth="1" min="12" max="12"/>
    <col width="21" customWidth="1" min="13" max="13"/>
  </cols>
  <sheetData>
    <row r="1">
      <c r="A1" s="1" t="inlineStr">
        <is>
          <t>Summary of Significant Accounting Policies (Details Narrative)</t>
        </is>
      </c>
      <c r="B1" s="2" t="inlineStr">
        <is>
          <t>Apr. 22, 2020USD ($)</t>
        </is>
      </c>
      <c r="C1" s="2" t="inlineStr">
        <is>
          <t>Dec. 28, 2019USD ($)</t>
        </is>
      </c>
      <c r="D1" s="2" t="inlineStr">
        <is>
          <t>Dec. 16, 2019USD ($)</t>
        </is>
      </c>
      <c r="E1" s="2" t="inlineStr">
        <is>
          <t>Dec. 16, 2019BRL (R$)</t>
        </is>
      </c>
      <c r="F1" s="2" t="inlineStr">
        <is>
          <t>Jun. 30, 2021USD ($)</t>
        </is>
      </c>
      <c r="G1" s="2" t="inlineStr">
        <is>
          <t>Jun. 30, 2020USD ($)</t>
        </is>
      </c>
      <c r="H1" s="2" t="inlineStr">
        <is>
          <t>Oct. 31, 2017USD ($)$ / shares</t>
        </is>
      </c>
      <c r="I1" s="2" t="inlineStr">
        <is>
          <t>Jun. 30, 2021USD ($)</t>
        </is>
      </c>
      <c r="J1" s="2" t="inlineStr">
        <is>
          <t>Jun. 30, 2020USD ($)</t>
        </is>
      </c>
      <c r="K1" s="2" t="inlineStr">
        <is>
          <t>Jul. 31, 2021USD ($)</t>
        </is>
      </c>
      <c r="L1" s="2" t="inlineStr">
        <is>
          <t>Sep. 30, 2020USD ($)</t>
        </is>
      </c>
      <c r="M1" s="2" t="inlineStr">
        <is>
          <t>Sep. 30, 2019USD ($)</t>
        </is>
      </c>
    </row>
    <row r="2">
      <c r="A2" s="3" t="inlineStr">
        <is>
          <t>Consolidation, Less than Wholly Owned Subsidiary, Parent Ownership Interest, Effects of Changes, Net [Line Items]</t>
        </is>
      </c>
    </row>
    <row r="3">
      <c r="A3" s="4" t="inlineStr">
        <is>
          <t>Payments for Ether and Bitcoin</t>
        </is>
      </c>
      <c r="H3" s="6" t="n">
        <v>15300000</v>
      </c>
    </row>
    <row r="4">
      <c r="A4" s="4" t="inlineStr">
        <is>
          <t>Cash obtained for Ether and Bitcoin</t>
        </is>
      </c>
      <c r="H4" s="5" t="n">
        <v>100000</v>
      </c>
    </row>
    <row r="5">
      <c r="A5" s="4" t="inlineStr">
        <is>
          <t>Approved claims paid</t>
        </is>
      </c>
      <c r="C5" s="6" t="n">
        <v>33</v>
      </c>
    </row>
    <row r="6">
      <c r="A6" s="4" t="inlineStr">
        <is>
          <t>Unpaid amount</t>
        </is>
      </c>
      <c r="K6" s="6" t="n">
        <v>200000</v>
      </c>
    </row>
    <row r="7">
      <c r="A7" s="4" t="inlineStr">
        <is>
          <t>Deferred revenue - AirToken Project</t>
        </is>
      </c>
      <c r="F7" s="4" t="inlineStr">
        <is>
          <t xml:space="preserve"> </t>
        </is>
      </c>
      <c r="I7" s="4" t="inlineStr">
        <is>
          <t xml:space="preserve"> </t>
        </is>
      </c>
      <c r="L7" s="6" t="n">
        <v>12529824</v>
      </c>
    </row>
    <row r="8">
      <c r="A8" s="4" t="inlineStr">
        <is>
          <t>Prepayment Incentive Agreement</t>
        </is>
      </c>
      <c r="D8" s="6" t="n">
        <v>16000000</v>
      </c>
    </row>
    <row r="9">
      <c r="A9" s="4" t="inlineStr">
        <is>
          <t>Sales incentives earned</t>
        </is>
      </c>
      <c r="F9" s="5" t="n">
        <v>343000</v>
      </c>
      <c r="G9" s="6" t="n">
        <v>3085</v>
      </c>
      <c r="I9" s="5" t="n">
        <v>10000</v>
      </c>
      <c r="J9" s="6" t="n">
        <v>6802</v>
      </c>
    </row>
    <row r="10">
      <c r="A10" s="4" t="inlineStr">
        <is>
          <t>Interchange fee revenue</t>
        </is>
      </c>
      <c r="F10" s="5" t="n">
        <v>94000</v>
      </c>
      <c r="G10" s="5" t="n">
        <v>3085</v>
      </c>
      <c r="I10" s="5" t="n">
        <v>66000</v>
      </c>
      <c r="J10" s="5" t="n">
        <v>6802</v>
      </c>
    </row>
    <row r="11">
      <c r="A11" s="4" t="inlineStr">
        <is>
          <t>Upfront payment revenue</t>
        </is>
      </c>
      <c r="F11" s="5" t="n">
        <v>159000</v>
      </c>
      <c r="G11" s="5" t="n">
        <v>12100</v>
      </c>
      <c r="I11" s="5" t="n">
        <v>202</v>
      </c>
      <c r="J11" s="5" t="n">
        <v>24900</v>
      </c>
    </row>
    <row r="12">
      <c r="A12" s="4" t="inlineStr">
        <is>
          <t>Security deposit returned</t>
        </is>
      </c>
      <c r="B12" s="6" t="n">
        <v>1200000</v>
      </c>
    </row>
    <row r="13">
      <c r="A13" s="4" t="inlineStr">
        <is>
          <t>Upfront payment Phase I</t>
        </is>
      </c>
      <c r="I13" s="5" t="n">
        <v>300000</v>
      </c>
    </row>
    <row r="14">
      <c r="A14" s="4" t="inlineStr">
        <is>
          <t>Investment</t>
        </is>
      </c>
      <c r="F14" s="6" t="n">
        <v>252000</v>
      </c>
      <c r="I14" s="6" t="n">
        <v>252000</v>
      </c>
    </row>
    <row r="15">
      <c r="A15" s="4" t="inlineStr">
        <is>
          <t>Ownership percentage</t>
        </is>
      </c>
      <c r="F15" s="4" t="inlineStr">
        <is>
          <t>1.43%</t>
        </is>
      </c>
      <c r="I15" s="4" t="inlineStr">
        <is>
          <t>1.43%</t>
        </is>
      </c>
    </row>
    <row r="16">
      <c r="A16" s="4" t="inlineStr">
        <is>
          <t>Due to related party</t>
        </is>
      </c>
      <c r="F16" s="6" t="n">
        <v>5500000</v>
      </c>
      <c r="I16" s="6" t="n">
        <v>5500000</v>
      </c>
    </row>
    <row r="17">
      <c r="A17" s="4" t="inlineStr">
        <is>
          <t>Effect of Exchange Variance</t>
        </is>
      </c>
      <c r="F17" s="5" t="n">
        <v>92000</v>
      </c>
      <c r="I17" s="5" t="n">
        <v>47000</v>
      </c>
    </row>
    <row r="18">
      <c r="A18" s="4" t="inlineStr">
        <is>
          <t>Amortization expense</t>
        </is>
      </c>
      <c r="I18" s="5" t="n">
        <v>1213738</v>
      </c>
      <c r="J18" s="5" t="n">
        <v>569951</v>
      </c>
    </row>
    <row r="19">
      <c r="A19" s="4" t="inlineStr">
        <is>
          <t>Capitalized software costs</t>
        </is>
      </c>
      <c r="I19" s="5" t="n">
        <v>3295256</v>
      </c>
    </row>
    <row r="20">
      <c r="A20" s="4" t="inlineStr">
        <is>
          <t>Advertising costs</t>
        </is>
      </c>
      <c r="F20" s="5" t="n">
        <v>700000</v>
      </c>
      <c r="G20" s="6" t="n">
        <v>29000</v>
      </c>
      <c r="I20" s="5" t="n">
        <v>179000</v>
      </c>
      <c r="J20" s="6" t="n">
        <v>75000</v>
      </c>
    </row>
    <row r="21">
      <c r="A21" s="4" t="inlineStr">
        <is>
          <t>Deferred gain on fair value of AirTokens</t>
        </is>
      </c>
      <c r="H21" s="6" t="n">
        <v>1700000</v>
      </c>
    </row>
    <row r="22">
      <c r="A22" s="4" t="inlineStr">
        <is>
          <t>Last price paid by investors | $ / shares</t>
        </is>
      </c>
      <c r="H22" s="7" t="n">
        <v>0.02</v>
      </c>
    </row>
    <row r="23">
      <c r="A23" s="4" t="inlineStr">
        <is>
          <t>Right of use asset</t>
        </is>
      </c>
      <c r="F23" s="5" t="n">
        <v>1636515</v>
      </c>
      <c r="I23" s="5" t="n">
        <v>1636515</v>
      </c>
      <c r="L23" s="6" t="n">
        <v>1979658</v>
      </c>
      <c r="M23" s="6" t="n">
        <v>2300000</v>
      </c>
    </row>
    <row r="24">
      <c r="A24" s="4" t="inlineStr">
        <is>
          <t>Operating lease liability</t>
        </is>
      </c>
      <c r="F24" s="5" t="n">
        <v>1814014</v>
      </c>
      <c r="I24" s="5" t="n">
        <v>1814014</v>
      </c>
      <c r="M24" s="6" t="n">
        <v>2400000</v>
      </c>
    </row>
    <row r="25">
      <c r="A25" s="4" t="inlineStr">
        <is>
          <t>Via Varejo Services Agreement [Member]</t>
        </is>
      </c>
    </row>
    <row r="26">
      <c r="A26" s="3" t="inlineStr">
        <is>
          <t>Consolidation, Less than Wholly Owned Subsidiary, Parent Ownership Interest, Effects of Changes, Net [Line Items]</t>
        </is>
      </c>
    </row>
    <row r="27">
      <c r="A27" s="4" t="inlineStr">
        <is>
          <t>Amortization expense</t>
        </is>
      </c>
      <c r="F27" s="5" t="n">
        <v>400000</v>
      </c>
      <c r="I27" s="5" t="n">
        <v>1400000</v>
      </c>
    </row>
    <row r="28">
      <c r="A28" s="4" t="inlineStr">
        <is>
          <t>V V Wallet [Member]</t>
        </is>
      </c>
    </row>
    <row r="29">
      <c r="A29" s="3" t="inlineStr">
        <is>
          <t>Consolidation, Less than Wholly Owned Subsidiary, Parent Ownership Interest, Effects of Changes, Net [Line Items]</t>
        </is>
      </c>
    </row>
    <row r="30">
      <c r="A30" s="4" t="inlineStr">
        <is>
          <t>Security deposits</t>
        </is>
      </c>
      <c r="F30" s="6" t="n">
        <v>281000</v>
      </c>
      <c r="I30" s="6" t="n">
        <v>281000</v>
      </c>
    </row>
    <row r="31">
      <c r="A31" s="4" t="inlineStr">
        <is>
          <t>Brazil, Brazil Real</t>
        </is>
      </c>
    </row>
    <row r="32">
      <c r="A32" s="3" t="inlineStr">
        <is>
          <t>Consolidation, Less than Wholly Owned Subsidiary, Parent Ownership Interest, Effects of Changes, Net [Line Items]</t>
        </is>
      </c>
    </row>
    <row r="33">
      <c r="A33" s="4" t="inlineStr">
        <is>
          <t>Prepayment Incentive Agreement | R$</t>
        </is>
      </c>
      <c r="E33" s="8" t="inlineStr">
        <is>
          <t>R$ 65000000</t>
        </is>
      </c>
    </row>
    <row r="34">
      <c r="A34" s="4" t="inlineStr">
        <is>
          <t>Air Token Gmbh [Member]</t>
        </is>
      </c>
    </row>
    <row r="35">
      <c r="A35" s="3" t="inlineStr">
        <is>
          <t>Consolidation, Less than Wholly Owned Subsidiary, Parent Ownership Interest, Effects of Changes, Net [Line Items]</t>
        </is>
      </c>
    </row>
    <row r="36">
      <c r="A36" s="4" t="inlineStr">
        <is>
          <t>Ownership percentage</t>
        </is>
      </c>
      <c r="I36" s="4" t="inlineStr">
        <is>
          <t>100.00%</t>
        </is>
      </c>
    </row>
    <row r="37">
      <c r="A37" s="4" t="inlineStr">
        <is>
          <t>Ban Qi [Member]</t>
        </is>
      </c>
    </row>
    <row r="38">
      <c r="A38" s="3" t="inlineStr">
        <is>
          <t>Consolidation, Less than Wholly Owned Subsidiary, Parent Ownership Interest, Effects of Changes, Net [Line Items]</t>
        </is>
      </c>
    </row>
    <row r="39">
      <c r="A39" s="4" t="inlineStr">
        <is>
          <t>Ownership percentage</t>
        </is>
      </c>
      <c r="I39" s="4" t="inlineStr">
        <is>
          <t>1.43%</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t>
        </is>
      </c>
      <c r="B1" s="2" t="inlineStr">
        <is>
          <t>Jun. 30, 2021</t>
        </is>
      </c>
      <c r="C1" s="2" t="inlineStr">
        <is>
          <t>Jun. 14, 2021</t>
        </is>
      </c>
      <c r="D1" s="2" t="inlineStr">
        <is>
          <t>Sep. 30, 2020</t>
        </is>
      </c>
      <c r="E1" s="2" t="inlineStr">
        <is>
          <t>Jun. 30, 2020</t>
        </is>
      </c>
      <c r="F1" s="2" t="inlineStr">
        <is>
          <t>Sep. 30, 2019</t>
        </is>
      </c>
    </row>
    <row r="2">
      <c r="A2" s="3" t="inlineStr">
        <is>
          <t>Entity Listings [Line Items]</t>
        </is>
      </c>
    </row>
    <row r="3">
      <c r="A3" s="4" t="inlineStr">
        <is>
          <t>Cash and cash equivalents</t>
        </is>
      </c>
      <c r="B3" s="6" t="n">
        <v>378411</v>
      </c>
      <c r="D3" s="6" t="n">
        <v>3272664</v>
      </c>
      <c r="E3" s="6" t="n">
        <v>2746009</v>
      </c>
      <c r="F3" s="6" t="n">
        <v>5451348</v>
      </c>
    </row>
    <row r="4">
      <c r="A4" s="4" t="inlineStr">
        <is>
          <t>Accounts receivable, net</t>
        </is>
      </c>
      <c r="B4" s="5" t="n">
        <v>1118</v>
      </c>
      <c r="D4" s="4" t="inlineStr">
        <is>
          <t xml:space="preserve"> </t>
        </is>
      </c>
    </row>
    <row r="5">
      <c r="A5" s="4" t="inlineStr">
        <is>
          <t>Prepaid expenses and other current assets</t>
        </is>
      </c>
      <c r="B5" s="5" t="n">
        <v>771520</v>
      </c>
      <c r="D5" s="5" t="n">
        <v>1083527</v>
      </c>
    </row>
    <row r="6">
      <c r="A6" s="4" t="inlineStr">
        <is>
          <t>Intangibles, net</t>
        </is>
      </c>
      <c r="B6" s="5" t="n">
        <v>3355461</v>
      </c>
      <c r="D6" s="5" t="n">
        <v>4292046</v>
      </c>
    </row>
    <row r="7">
      <c r="A7" s="4" t="inlineStr">
        <is>
          <t>Accrued liabilities</t>
        </is>
      </c>
      <c r="B7" s="5" t="n">
        <v>555891</v>
      </c>
      <c r="D7" s="5" t="n">
        <v>1149514</v>
      </c>
    </row>
    <row r="8">
      <c r="A8" s="4" t="inlineStr">
        <is>
          <t>Due to related party</t>
        </is>
      </c>
      <c r="B8" s="6" t="n">
        <v>5514493</v>
      </c>
      <c r="D8" s="4" t="inlineStr">
        <is>
          <t xml:space="preserve"> </t>
        </is>
      </c>
    </row>
    <row r="9">
      <c r="A9" s="4" t="inlineStr">
        <is>
          <t>Ban Qi [Member]</t>
        </is>
      </c>
    </row>
    <row r="10">
      <c r="A10" s="3" t="inlineStr">
        <is>
          <t>Entity Listings [Line Items]</t>
        </is>
      </c>
    </row>
    <row r="11">
      <c r="A11" s="4" t="inlineStr">
        <is>
          <t>Cash and cash equivalents</t>
        </is>
      </c>
      <c r="C11" s="6" t="n">
        <v>6110979</v>
      </c>
    </row>
    <row r="12">
      <c r="A12" s="4" t="inlineStr">
        <is>
          <t>Restricted cash</t>
        </is>
      </c>
      <c r="C12" s="5" t="n">
        <v>209044</v>
      </c>
    </row>
    <row r="13">
      <c r="A13" s="4" t="inlineStr">
        <is>
          <t>Accounts receivable, net</t>
        </is>
      </c>
      <c r="C13" s="5" t="n">
        <v>1279169</v>
      </c>
    </row>
    <row r="14">
      <c r="A14" s="4" t="inlineStr">
        <is>
          <t>Prepaid expenses and other current assets</t>
        </is>
      </c>
      <c r="C14" s="5" t="n">
        <v>369445</v>
      </c>
    </row>
    <row r="15">
      <c r="A15" s="4" t="inlineStr">
        <is>
          <t>Intangibles, net</t>
        </is>
      </c>
      <c r="C15" s="5" t="n">
        <v>855156</v>
      </c>
    </row>
    <row r="16">
      <c r="A16" s="4" t="inlineStr">
        <is>
          <t>Property and equipment, net</t>
        </is>
      </c>
      <c r="C16" s="5" t="n">
        <v>148922</v>
      </c>
    </row>
    <row r="17">
      <c r="A17" s="4" t="inlineStr">
        <is>
          <t>Security deposits</t>
        </is>
      </c>
      <c r="C17" s="5" t="n">
        <v>9051</v>
      </c>
    </row>
    <row r="18">
      <c r="A18" s="4" t="inlineStr">
        <is>
          <t>Due from affiliates</t>
        </is>
      </c>
      <c r="C18" s="5" t="n">
        <v>5431853</v>
      </c>
    </row>
    <row r="19">
      <c r="A19" s="4" t="inlineStr">
        <is>
          <t>Accrued liabilities</t>
        </is>
      </c>
      <c r="C19" s="5" t="n">
        <v>8789203</v>
      </c>
    </row>
    <row r="20">
      <c r="A20" s="4" t="inlineStr">
        <is>
          <t>Other deferred revenue, current portion</t>
        </is>
      </c>
      <c r="C20" s="5" t="n">
        <v>51877</v>
      </c>
    </row>
    <row r="21">
      <c r="A21" s="4" t="inlineStr">
        <is>
          <t>Due to related party</t>
        </is>
      </c>
      <c r="C21" s="5" t="n">
        <v>12676882</v>
      </c>
    </row>
    <row r="22">
      <c r="A22" s="4" t="inlineStr">
        <is>
          <t>Deferred revenue - Mastercard Program Agreement</t>
        </is>
      </c>
      <c r="C22" s="5" t="n">
        <v>13081493</v>
      </c>
    </row>
    <row r="23">
      <c r="A23" s="4" t="inlineStr">
        <is>
          <t>Other deferred revenue, net of current portion</t>
        </is>
      </c>
      <c r="C23" s="5" t="n">
        <v>69168</v>
      </c>
    </row>
    <row r="24">
      <c r="A24" s="4" t="inlineStr">
        <is>
          <t>Foreign capital</t>
        </is>
      </c>
      <c r="C24" s="5" t="n">
        <v>252000</v>
      </c>
    </row>
    <row r="25">
      <c r="A25" s="4" t="inlineStr">
        <is>
          <t>Gain from deconsolidation of banQi</t>
        </is>
      </c>
      <c r="C25" s="6" t="n">
        <v>-205070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Discontinued Operations (Details 1)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Revenue</t>
        </is>
      </c>
      <c r="B3" s="4" t="inlineStr">
        <is>
          <t xml:space="preserve"> </t>
        </is>
      </c>
      <c r="C3" s="4" t="inlineStr">
        <is>
          <t xml:space="preserve"> </t>
        </is>
      </c>
      <c r="D3" s="4" t="inlineStr">
        <is>
          <t xml:space="preserve"> </t>
        </is>
      </c>
      <c r="E3" s="4" t="inlineStr">
        <is>
          <t xml:space="preserve"> </t>
        </is>
      </c>
    </row>
    <row r="4">
      <c r="A4" s="3" t="inlineStr">
        <is>
          <t>Operating expenses:</t>
        </is>
      </c>
    </row>
    <row r="5">
      <c r="A5" s="4" t="inlineStr">
        <is>
          <t>Selling, general and administrative</t>
        </is>
      </c>
      <c r="B5" s="5" t="n">
        <v>2046330</v>
      </c>
      <c r="C5" s="5" t="n">
        <v>5105903</v>
      </c>
      <c r="D5" s="5" t="n">
        <v>7714303</v>
      </c>
      <c r="E5" s="5" t="n">
        <v>12283660</v>
      </c>
    </row>
    <row r="6">
      <c r="A6" s="4" t="inlineStr">
        <is>
          <t>Total operating expenses</t>
        </is>
      </c>
      <c r="B6" s="5" t="n">
        <v>2046330</v>
      </c>
      <c r="C6" s="5" t="n">
        <v>5105903</v>
      </c>
      <c r="D6" s="5" t="n">
        <v>7714303</v>
      </c>
      <c r="E6" s="5" t="n">
        <v>12283660</v>
      </c>
    </row>
    <row r="7">
      <c r="A7" s="4" t="inlineStr">
        <is>
          <t>Loss from operations</t>
        </is>
      </c>
      <c r="B7" s="5" t="n">
        <v>-2046330</v>
      </c>
      <c r="C7" s="5" t="n">
        <v>-5105903</v>
      </c>
      <c r="D7" s="5" t="n">
        <v>-7714303</v>
      </c>
      <c r="E7" s="5" t="n">
        <v>-12283660</v>
      </c>
    </row>
    <row r="8">
      <c r="A8" s="3" t="inlineStr">
        <is>
          <t>Other (expense) income:</t>
        </is>
      </c>
    </row>
    <row r="9">
      <c r="A9" s="4" t="inlineStr">
        <is>
          <t>Foreign currency transaction loss</t>
        </is>
      </c>
      <c r="B9" s="5" t="n">
        <v>-507761</v>
      </c>
      <c r="C9" s="4" t="inlineStr">
        <is>
          <t xml:space="preserve"> </t>
        </is>
      </c>
      <c r="D9" s="5" t="n">
        <v>-418604</v>
      </c>
      <c r="E9" s="4" t="inlineStr">
        <is>
          <t xml:space="preserve"> </t>
        </is>
      </c>
    </row>
    <row r="10">
      <c r="A10" s="4" t="inlineStr">
        <is>
          <t>Interest income (expense), net</t>
        </is>
      </c>
      <c r="B10" s="5" t="n">
        <v>-17252</v>
      </c>
      <c r="C10" s="5" t="n">
        <v>82828</v>
      </c>
      <c r="D10" s="5" t="n">
        <v>92251</v>
      </c>
      <c r="E10" s="5" t="n">
        <v>2896</v>
      </c>
    </row>
    <row r="11">
      <c r="A11" s="4" t="inlineStr">
        <is>
          <t>Other (expense) income, net</t>
        </is>
      </c>
      <c r="B11" s="5" t="n">
        <v>12453871</v>
      </c>
      <c r="C11" s="5" t="n">
        <v>82828</v>
      </c>
      <c r="D11" s="5" t="n">
        <v>12652531</v>
      </c>
      <c r="E11" s="5" t="n">
        <v>1504</v>
      </c>
    </row>
    <row r="12">
      <c r="A12" s="4" t="inlineStr">
        <is>
          <t>Loss before income taxes</t>
        </is>
      </c>
      <c r="B12" s="5" t="n">
        <v>10407541</v>
      </c>
      <c r="C12" s="5" t="n">
        <v>-5023075</v>
      </c>
      <c r="D12" s="5" t="n">
        <v>4938228</v>
      </c>
      <c r="E12" s="5" t="n">
        <v>-12282156</v>
      </c>
    </row>
    <row r="13">
      <c r="A13" s="4" t="inlineStr">
        <is>
          <t>Net income (loss)</t>
        </is>
      </c>
      <c r="B13" s="5" t="n">
        <v>-4264548</v>
      </c>
      <c r="C13" s="5" t="n">
        <v>-1147124</v>
      </c>
      <c r="D13" s="5" t="n">
        <v>-10851961</v>
      </c>
      <c r="E13" s="5" t="n">
        <v>-4614960</v>
      </c>
    </row>
    <row r="14">
      <c r="A14" s="4" t="inlineStr">
        <is>
          <t>Net loss attributable to non-controlling interest</t>
        </is>
      </c>
      <c r="B14" s="5" t="n">
        <v>-1693</v>
      </c>
      <c r="C14" s="5" t="n">
        <v>-44</v>
      </c>
      <c r="D14" s="5" t="n">
        <v>-1035</v>
      </c>
      <c r="E14" s="5" t="n">
        <v>-461</v>
      </c>
    </row>
    <row r="15">
      <c r="A15" s="4" t="inlineStr">
        <is>
          <t>Net loss attributable to CarrierEQ, Inc,</t>
        </is>
      </c>
      <c r="B15" s="5" t="n">
        <v>6141300</v>
      </c>
      <c r="C15" s="5" t="n">
        <v>-6122623</v>
      </c>
      <c r="D15" s="5" t="n">
        <v>-5736106</v>
      </c>
      <c r="E15" s="5" t="n">
        <v>-16766994</v>
      </c>
    </row>
    <row r="16">
      <c r="A16" s="3" t="inlineStr">
        <is>
          <t>Other comprehensive loss</t>
        </is>
      </c>
    </row>
    <row r="17">
      <c r="A17" s="4" t="inlineStr">
        <is>
          <t>Foreign currency translation adjustment</t>
        </is>
      </c>
      <c r="B17" s="5" t="n">
        <v>-527484</v>
      </c>
      <c r="C17" s="5" t="n">
        <v>120645</v>
      </c>
      <c r="D17" s="5" t="n">
        <v>-875085</v>
      </c>
      <c r="E17" s="5" t="n">
        <v>1118914</v>
      </c>
    </row>
    <row r="18">
      <c r="A18" s="4" t="inlineStr">
        <is>
          <t>Total comprehensive loss</t>
        </is>
      </c>
      <c r="B18" s="5" t="n">
        <v>5613816</v>
      </c>
      <c r="C18" s="6" t="n">
        <v>-6001978</v>
      </c>
      <c r="D18" s="5" t="n">
        <v>-6611191</v>
      </c>
      <c r="E18" s="6" t="n">
        <v>-15648080</v>
      </c>
    </row>
    <row r="19">
      <c r="A19" s="4" t="inlineStr">
        <is>
          <t>Discontinued Operations [Member]</t>
        </is>
      </c>
    </row>
    <row r="20">
      <c r="A20" s="4" t="inlineStr">
        <is>
          <t>Revenue</t>
        </is>
      </c>
      <c r="B20" s="5" t="n">
        <v>567626</v>
      </c>
      <c r="D20" s="5" t="n">
        <v>1065450</v>
      </c>
    </row>
    <row r="21">
      <c r="A21" s="3" t="inlineStr">
        <is>
          <t>Operating expenses:</t>
        </is>
      </c>
    </row>
    <row r="22">
      <c r="A22" s="4" t="inlineStr">
        <is>
          <t>Selling, general and administrative</t>
        </is>
      </c>
      <c r="B22" s="5" t="n">
        <v>4816514</v>
      </c>
      <c r="D22" s="5" t="n">
        <v>12017284</v>
      </c>
    </row>
    <row r="23">
      <c r="A23" s="4" t="inlineStr">
        <is>
          <t>Total operating expenses</t>
        </is>
      </c>
      <c r="B23" s="5" t="n">
        <v>4816514</v>
      </c>
      <c r="D23" s="5" t="n">
        <v>12017284</v>
      </c>
    </row>
    <row r="24">
      <c r="A24" s="4" t="inlineStr">
        <is>
          <t>Loss from operations</t>
        </is>
      </c>
      <c r="B24" s="5" t="n">
        <v>-4248888</v>
      </c>
      <c r="D24" s="5" t="n">
        <v>-10951835</v>
      </c>
    </row>
    <row r="25">
      <c r="A25" s="3" t="inlineStr">
        <is>
          <t>Other (expense) income:</t>
        </is>
      </c>
    </row>
    <row r="26">
      <c r="A26" s="4" t="inlineStr">
        <is>
          <t>Foreign currency transaction loss</t>
        </is>
      </c>
      <c r="B26" s="5" t="n">
        <v>-39032</v>
      </c>
      <c r="D26" s="5" t="n">
        <v>0</v>
      </c>
    </row>
    <row r="27">
      <c r="A27" s="4" t="inlineStr">
        <is>
          <t>Interest income (expense), net</t>
        </is>
      </c>
      <c r="B27" s="5" t="n">
        <v>23372</v>
      </c>
      <c r="D27" s="5" t="n">
        <v>99874</v>
      </c>
    </row>
    <row r="28">
      <c r="A28" s="4" t="inlineStr">
        <is>
          <t>Other (expense) income, net</t>
        </is>
      </c>
      <c r="B28" s="5" t="n">
        <v>-15660</v>
      </c>
      <c r="D28" s="5" t="n">
        <v>99874</v>
      </c>
    </row>
    <row r="29">
      <c r="A29" s="4" t="inlineStr">
        <is>
          <t>Loss before income taxes</t>
        </is>
      </c>
      <c r="B29" s="5" t="n">
        <v>-4264548</v>
      </c>
      <c r="D29" s="5" t="n">
        <v>-10851961</v>
      </c>
    </row>
    <row r="30">
      <c r="A30" s="4" t="inlineStr">
        <is>
          <t>Net income (loss)</t>
        </is>
      </c>
      <c r="B30" s="5" t="n">
        <v>-4264548</v>
      </c>
      <c r="D30" s="5" t="n">
        <v>-10851961</v>
      </c>
    </row>
    <row r="31">
      <c r="A31" s="4" t="inlineStr">
        <is>
          <t>Net loss attributable to non-controlling interest</t>
        </is>
      </c>
      <c r="B31" s="4" t="inlineStr">
        <is>
          <t xml:space="preserve"> </t>
        </is>
      </c>
      <c r="D31" s="4" t="inlineStr">
        <is>
          <t xml:space="preserve"> </t>
        </is>
      </c>
    </row>
    <row r="32">
      <c r="A32" s="4" t="inlineStr">
        <is>
          <t>Net loss attributable to CarrierEQ, Inc,</t>
        </is>
      </c>
      <c r="B32" s="5" t="n">
        <v>-4264548</v>
      </c>
      <c r="D32" s="5" t="n">
        <v>-10851961</v>
      </c>
    </row>
    <row r="33">
      <c r="A33" s="3" t="inlineStr">
        <is>
          <t>Other comprehensive loss</t>
        </is>
      </c>
    </row>
    <row r="34">
      <c r="A34" s="4" t="inlineStr">
        <is>
          <t>Foreign currency translation adjustment</t>
        </is>
      </c>
      <c r="B34" s="5" t="n">
        <v>-527484</v>
      </c>
      <c r="D34" s="5" t="n">
        <v>-875085</v>
      </c>
    </row>
    <row r="35">
      <c r="A35" s="4" t="inlineStr">
        <is>
          <t>Total comprehensive loss</t>
        </is>
      </c>
      <c r="B35" s="6" t="n">
        <v>-4792032</v>
      </c>
      <c r="D35" s="6" t="n">
        <v>-117270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Discontinued Operations (Details 2) - USD ($)</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c r="J2" s="2" t="inlineStr">
        <is>
          <t>Sep. 30, 2020</t>
        </is>
      </c>
      <c r="K2" s="2" t="inlineStr">
        <is>
          <t>Sep. 30, 2019</t>
        </is>
      </c>
    </row>
    <row r="3">
      <c r="A3" s="3" t="inlineStr">
        <is>
          <t>Current assets:</t>
        </is>
      </c>
    </row>
    <row r="4">
      <c r="A4" s="4" t="inlineStr">
        <is>
          <t>Cash and cash equivalents</t>
        </is>
      </c>
      <c r="B4" s="6" t="n">
        <v>378411</v>
      </c>
      <c r="E4" s="6" t="n">
        <v>2746009</v>
      </c>
      <c r="H4" s="6" t="n">
        <v>378411</v>
      </c>
      <c r="I4" s="6" t="n">
        <v>2746009</v>
      </c>
      <c r="J4" s="6" t="n">
        <v>3272664</v>
      </c>
      <c r="K4" s="6" t="n">
        <v>5451348</v>
      </c>
    </row>
    <row r="5">
      <c r="A5" s="4" t="inlineStr">
        <is>
          <t>Accounts receivable</t>
        </is>
      </c>
      <c r="B5" s="5" t="n">
        <v>1118</v>
      </c>
      <c r="H5" s="5" t="n">
        <v>1118</v>
      </c>
      <c r="J5" s="4" t="inlineStr">
        <is>
          <t xml:space="preserve"> </t>
        </is>
      </c>
    </row>
    <row r="6">
      <c r="A6" s="4" t="inlineStr">
        <is>
          <t>Prepaid expenses and other current assets</t>
        </is>
      </c>
      <c r="B6" s="5" t="n">
        <v>771520</v>
      </c>
      <c r="H6" s="5" t="n">
        <v>771520</v>
      </c>
      <c r="J6" s="5" t="n">
        <v>1083527</v>
      </c>
    </row>
    <row r="7">
      <c r="A7" s="4" t="inlineStr">
        <is>
          <t>Current assets of discontinued operations</t>
        </is>
      </c>
      <c r="B7" s="4" t="inlineStr">
        <is>
          <t xml:space="preserve"> </t>
        </is>
      </c>
      <c r="H7" s="4" t="inlineStr">
        <is>
          <t xml:space="preserve"> </t>
        </is>
      </c>
      <c r="J7" s="5" t="n">
        <v>2788888</v>
      </c>
    </row>
    <row r="8">
      <c r="A8" s="4" t="inlineStr">
        <is>
          <t>Total current assets</t>
        </is>
      </c>
      <c r="B8" s="5" t="n">
        <v>1151049</v>
      </c>
      <c r="H8" s="5" t="n">
        <v>1151049</v>
      </c>
      <c r="J8" s="5" t="n">
        <v>5530443</v>
      </c>
    </row>
    <row r="9">
      <c r="A9" s="3" t="inlineStr">
        <is>
          <t xml:space="preserve">    Non-current assets:</t>
        </is>
      </c>
    </row>
    <row r="10">
      <c r="A10" s="4" t="inlineStr">
        <is>
          <t>Intangibles, net</t>
        </is>
      </c>
      <c r="B10" s="5" t="n">
        <v>3355461</v>
      </c>
      <c r="H10" s="5" t="n">
        <v>3355461</v>
      </c>
      <c r="J10" s="5" t="n">
        <v>4292046</v>
      </c>
    </row>
    <row r="11">
      <c r="A11" s="4" t="inlineStr">
        <is>
          <t>Security deposits</t>
        </is>
      </c>
      <c r="B11" s="5" t="n">
        <v>280616</v>
      </c>
      <c r="H11" s="5" t="n">
        <v>280616</v>
      </c>
      <c r="J11" s="5" t="n">
        <v>320108</v>
      </c>
    </row>
    <row r="12">
      <c r="A12" s="4" t="inlineStr">
        <is>
          <t>Lease right of use assets</t>
        </is>
      </c>
      <c r="B12" s="5" t="n">
        <v>1636515</v>
      </c>
      <c r="H12" s="5" t="n">
        <v>1636515</v>
      </c>
      <c r="J12" s="5" t="n">
        <v>1979658</v>
      </c>
      <c r="K12" s="6" t="n">
        <v>2300000</v>
      </c>
    </row>
    <row r="13">
      <c r="A13" s="4" t="inlineStr">
        <is>
          <t>Investment in related affiliate</t>
        </is>
      </c>
      <c r="B13" s="5" t="n">
        <v>252000</v>
      </c>
      <c r="H13" s="5" t="n">
        <v>252000</v>
      </c>
      <c r="J13" s="4" t="inlineStr">
        <is>
          <t xml:space="preserve"> </t>
        </is>
      </c>
    </row>
    <row r="14">
      <c r="A14" s="4" t="inlineStr">
        <is>
          <t>Due from related party</t>
        </is>
      </c>
      <c r="B14" s="4" t="inlineStr">
        <is>
          <t xml:space="preserve"> </t>
        </is>
      </c>
      <c r="H14" s="4" t="inlineStr">
        <is>
          <t xml:space="preserve"> </t>
        </is>
      </c>
      <c r="J14" s="5" t="n">
        <v>1400000</v>
      </c>
    </row>
    <row r="15">
      <c r="A15" s="4" t="inlineStr">
        <is>
          <t>Due from affiliates</t>
        </is>
      </c>
      <c r="B15" s="4" t="inlineStr">
        <is>
          <t xml:space="preserve"> </t>
        </is>
      </c>
      <c r="H15" s="4" t="inlineStr">
        <is>
          <t xml:space="preserve"> </t>
        </is>
      </c>
      <c r="J15" s="5" t="n">
        <v>-4589610</v>
      </c>
    </row>
    <row r="16">
      <c r="A16" s="4" t="inlineStr">
        <is>
          <t>Non-current assets of discontinued operations</t>
        </is>
      </c>
      <c r="B16" s="4" t="inlineStr">
        <is>
          <t xml:space="preserve"> </t>
        </is>
      </c>
      <c r="H16" s="4" t="inlineStr">
        <is>
          <t xml:space="preserve"> </t>
        </is>
      </c>
      <c r="J16" s="5" t="n">
        <v>4775401</v>
      </c>
    </row>
    <row r="17">
      <c r="A17" s="4" t="inlineStr">
        <is>
          <t>Total non-current assets</t>
        </is>
      </c>
      <c r="B17" s="5" t="n">
        <v>5524592</v>
      </c>
      <c r="H17" s="5" t="n">
        <v>5524592</v>
      </c>
      <c r="J17" s="5" t="n">
        <v>8177603</v>
      </c>
    </row>
    <row r="18">
      <c r="A18" s="4" t="inlineStr">
        <is>
          <t>Total assets</t>
        </is>
      </c>
      <c r="B18" s="5" t="n">
        <v>6675641</v>
      </c>
      <c r="H18" s="5" t="n">
        <v>6675641</v>
      </c>
      <c r="J18" s="5" t="n">
        <v>13708046</v>
      </c>
    </row>
    <row r="19">
      <c r="A19" s="3" t="inlineStr">
        <is>
          <t>Current liabilities:</t>
        </is>
      </c>
    </row>
    <row r="20">
      <c r="A20" s="4" t="inlineStr">
        <is>
          <t>Accounts payable</t>
        </is>
      </c>
      <c r="B20" s="5" t="n">
        <v>151237</v>
      </c>
      <c r="H20" s="5" t="n">
        <v>151237</v>
      </c>
      <c r="J20" s="5" t="n">
        <v>301003</v>
      </c>
    </row>
    <row r="21">
      <c r="A21" s="4" t="inlineStr">
        <is>
          <t>Accrued liabilities</t>
        </is>
      </c>
      <c r="B21" s="5" t="n">
        <v>555891</v>
      </c>
      <c r="H21" s="5" t="n">
        <v>555891</v>
      </c>
      <c r="J21" s="5" t="n">
        <v>1149514</v>
      </c>
    </row>
    <row r="22">
      <c r="A22" s="4" t="inlineStr">
        <is>
          <t>AirToken refund liability</t>
        </is>
      </c>
      <c r="B22" s="5" t="n">
        <v>115044</v>
      </c>
      <c r="H22" s="5" t="n">
        <v>115044</v>
      </c>
      <c r="J22" s="5" t="n">
        <v>163561</v>
      </c>
    </row>
    <row r="23">
      <c r="A23" s="4" t="inlineStr">
        <is>
          <t>Lease liability, current portion</t>
        </is>
      </c>
      <c r="B23" s="5" t="n">
        <v>212450</v>
      </c>
      <c r="H23" s="5" t="n">
        <v>212450</v>
      </c>
      <c r="J23" s="5" t="n">
        <v>393468</v>
      </c>
    </row>
    <row r="24">
      <c r="A24" s="4" t="inlineStr">
        <is>
          <t>Due to related party</t>
        </is>
      </c>
      <c r="B24" s="5" t="n">
        <v>5514493</v>
      </c>
      <c r="H24" s="5" t="n">
        <v>5514493</v>
      </c>
      <c r="J24" s="4" t="inlineStr">
        <is>
          <t xml:space="preserve"> </t>
        </is>
      </c>
    </row>
    <row r="25">
      <c r="A25" s="4" t="inlineStr">
        <is>
          <t>Current liabilities of discontinued operations</t>
        </is>
      </c>
      <c r="B25" s="4" t="inlineStr">
        <is>
          <t xml:space="preserve"> </t>
        </is>
      </c>
      <c r="H25" s="4" t="inlineStr">
        <is>
          <t xml:space="preserve"> </t>
        </is>
      </c>
      <c r="J25" s="5" t="n">
        <v>4741902</v>
      </c>
    </row>
    <row r="26">
      <c r="A26" s="4" t="inlineStr">
        <is>
          <t>Total current liabilities</t>
        </is>
      </c>
      <c r="B26" s="5" t="n">
        <v>6549115</v>
      </c>
      <c r="H26" s="5" t="n">
        <v>6549115</v>
      </c>
      <c r="J26" s="5" t="n">
        <v>6749448</v>
      </c>
    </row>
    <row r="27">
      <c r="A27" s="3" t="inlineStr">
        <is>
          <t>Long-term liabilities:</t>
        </is>
      </c>
    </row>
    <row r="28">
      <c r="A28" s="4" t="inlineStr">
        <is>
          <t>Deferred gain on issuance of AirTokens for Services</t>
        </is>
      </c>
      <c r="B28" s="4" t="inlineStr">
        <is>
          <t xml:space="preserve"> </t>
        </is>
      </c>
      <c r="H28" s="4" t="inlineStr">
        <is>
          <t xml:space="preserve"> </t>
        </is>
      </c>
      <c r="J28" s="5" t="n">
        <v>396790</v>
      </c>
    </row>
    <row r="29">
      <c r="A29" s="4" t="inlineStr">
        <is>
          <t>Lease liability, net of current portion</t>
        </is>
      </c>
      <c r="B29" s="5" t="n">
        <v>1601564</v>
      </c>
      <c r="H29" s="5" t="n">
        <v>1601564</v>
      </c>
      <c r="J29" s="5" t="n">
        <v>1758196</v>
      </c>
    </row>
    <row r="30">
      <c r="A30" s="4" t="inlineStr">
        <is>
          <t>Deferred revenue - AirToken Project</t>
        </is>
      </c>
      <c r="B30" s="4" t="inlineStr">
        <is>
          <t xml:space="preserve"> </t>
        </is>
      </c>
      <c r="H30" s="4" t="inlineStr">
        <is>
          <t xml:space="preserve"> </t>
        </is>
      </c>
      <c r="J30" s="5" t="n">
        <v>12529824</v>
      </c>
    </row>
    <row r="31">
      <c r="A31" s="4" t="inlineStr">
        <is>
          <t xml:space="preserve">Long-term   liabilities of discontinued operations </t>
        </is>
      </c>
      <c r="B31" s="4" t="inlineStr">
        <is>
          <t xml:space="preserve"> </t>
        </is>
      </c>
      <c r="H31" s="4" t="inlineStr">
        <is>
          <t xml:space="preserve"> </t>
        </is>
      </c>
      <c r="J31" s="5" t="n">
        <v>11602345</v>
      </c>
    </row>
    <row r="32">
      <c r="A32" s="4" t="inlineStr">
        <is>
          <t>Total liabilities</t>
        </is>
      </c>
      <c r="B32" s="5" t="n">
        <v>8150679</v>
      </c>
      <c r="H32" s="5" t="n">
        <v>8150679</v>
      </c>
      <c r="J32" s="5" t="n">
        <v>33036603</v>
      </c>
    </row>
    <row r="33">
      <c r="A33" s="3" t="inlineStr">
        <is>
          <t>Carrier EQ, LLC member's deficit:</t>
        </is>
      </c>
    </row>
    <row r="34">
      <c r="A34" s="4" t="inlineStr">
        <is>
          <t>Member's deficit; 1,277,635 limited liability company units outstanding as of June 30, 2021 and September 30, 2020</t>
        </is>
      </c>
      <c r="B34" s="5" t="n">
        <v>-1475038</v>
      </c>
      <c r="H34" s="5" t="n">
        <v>-1475038</v>
      </c>
      <c r="J34" s="5" t="n">
        <v>-20899904</v>
      </c>
    </row>
    <row r="35">
      <c r="A35" s="4" t="inlineStr">
        <is>
          <t>Accumulated other comprehensive income of discontinued operations</t>
        </is>
      </c>
      <c r="B35" s="4" t="inlineStr">
        <is>
          <t xml:space="preserve"> </t>
        </is>
      </c>
      <c r="H35" s="4" t="inlineStr">
        <is>
          <t xml:space="preserve"> </t>
        </is>
      </c>
      <c r="J35" s="5" t="n">
        <v>1572382</v>
      </c>
    </row>
    <row r="36">
      <c r="A36" s="4" t="inlineStr">
        <is>
          <t>Total member's deficit attributable to Carrier EQ, LLC member</t>
        </is>
      </c>
      <c r="B36" s="5" t="n">
        <v>-1475038</v>
      </c>
      <c r="H36" s="5" t="n">
        <v>-1475038</v>
      </c>
      <c r="J36" s="5" t="n">
        <v>-19327522</v>
      </c>
    </row>
    <row r="37">
      <c r="A37" s="4" t="inlineStr">
        <is>
          <t>Non-controlling interest in subsidiary</t>
        </is>
      </c>
      <c r="B37" s="4" t="inlineStr">
        <is>
          <t xml:space="preserve"> </t>
        </is>
      </c>
      <c r="H37" s="4" t="inlineStr">
        <is>
          <t xml:space="preserve"> </t>
        </is>
      </c>
      <c r="J37" s="5" t="n">
        <v>-1035</v>
      </c>
    </row>
    <row r="38">
      <c r="A38" s="4" t="inlineStr">
        <is>
          <t>Total member's deficit</t>
        </is>
      </c>
      <c r="B38" s="5" t="n">
        <v>-1475038</v>
      </c>
      <c r="H38" s="5" t="n">
        <v>-1475038</v>
      </c>
      <c r="J38" s="5" t="n">
        <v>-19328557</v>
      </c>
    </row>
    <row r="39">
      <c r="A39" s="4" t="inlineStr">
        <is>
          <t>Total liabilities and member's deficit</t>
        </is>
      </c>
      <c r="B39" s="5" t="n">
        <v>6675641</v>
      </c>
      <c r="H39" s="5" t="n">
        <v>6675641</v>
      </c>
      <c r="J39" s="5" t="n">
        <v>13708046</v>
      </c>
    </row>
    <row r="40">
      <c r="A40" s="4" t="inlineStr">
        <is>
          <t>Revenue</t>
        </is>
      </c>
      <c r="B40" s="4" t="inlineStr">
        <is>
          <t xml:space="preserve"> </t>
        </is>
      </c>
      <c r="E40" s="4" t="inlineStr">
        <is>
          <t xml:space="preserve"> </t>
        </is>
      </c>
      <c r="H40" s="4" t="inlineStr">
        <is>
          <t xml:space="preserve"> </t>
        </is>
      </c>
      <c r="I40" s="4" t="inlineStr">
        <is>
          <t xml:space="preserve"> </t>
        </is>
      </c>
    </row>
    <row r="41">
      <c r="A41" s="3" t="inlineStr">
        <is>
          <t>Operating expenses:</t>
        </is>
      </c>
    </row>
    <row r="42">
      <c r="A42" s="4" t="inlineStr">
        <is>
          <t>Cost of revenue</t>
        </is>
      </c>
      <c r="B42" s="4" t="inlineStr">
        <is>
          <t xml:space="preserve"> </t>
        </is>
      </c>
      <c r="E42" s="4" t="inlineStr">
        <is>
          <t xml:space="preserve"> </t>
        </is>
      </c>
      <c r="H42" s="4" t="inlineStr">
        <is>
          <t xml:space="preserve"> </t>
        </is>
      </c>
      <c r="I42" s="4" t="inlineStr">
        <is>
          <t xml:space="preserve"> </t>
        </is>
      </c>
    </row>
    <row r="43">
      <c r="A43" s="4" t="inlineStr">
        <is>
          <t>Selling, general and administrative</t>
        </is>
      </c>
      <c r="B43" s="5" t="n">
        <v>2046330</v>
      </c>
      <c r="E43" s="5" t="n">
        <v>5105903</v>
      </c>
      <c r="H43" s="5" t="n">
        <v>7714303</v>
      </c>
      <c r="I43" s="5" t="n">
        <v>12283660</v>
      </c>
    </row>
    <row r="44">
      <c r="A44" s="4" t="inlineStr">
        <is>
          <t>Total operating expenses</t>
        </is>
      </c>
      <c r="B44" s="5" t="n">
        <v>2046330</v>
      </c>
      <c r="E44" s="5" t="n">
        <v>5105903</v>
      </c>
      <c r="H44" s="5" t="n">
        <v>7714303</v>
      </c>
      <c r="I44" s="5" t="n">
        <v>12283660</v>
      </c>
    </row>
    <row r="45">
      <c r="A45" s="4" t="inlineStr">
        <is>
          <t>Loss from operations</t>
        </is>
      </c>
      <c r="B45" s="5" t="n">
        <v>-2046330</v>
      </c>
      <c r="E45" s="5" t="n">
        <v>-5105903</v>
      </c>
      <c r="H45" s="5" t="n">
        <v>-7714303</v>
      </c>
      <c r="I45" s="5" t="n">
        <v>-12283660</v>
      </c>
    </row>
    <row r="46">
      <c r="A46" s="3" t="inlineStr">
        <is>
          <t>Other (expense) income:</t>
        </is>
      </c>
    </row>
    <row r="47">
      <c r="A47" s="4" t="inlineStr">
        <is>
          <t>Realized loss on sale of digital assets</t>
        </is>
      </c>
      <c r="B47" s="4" t="inlineStr">
        <is>
          <t xml:space="preserve"> </t>
        </is>
      </c>
      <c r="E47" s="4" t="inlineStr">
        <is>
          <t xml:space="preserve"> </t>
        </is>
      </c>
      <c r="H47" s="4" t="inlineStr">
        <is>
          <t xml:space="preserve"> </t>
        </is>
      </c>
      <c r="I47" s="5" t="n">
        <v>-1392</v>
      </c>
    </row>
    <row r="48">
      <c r="A48" s="4" t="inlineStr">
        <is>
          <t>Interest income (expense), net</t>
        </is>
      </c>
      <c r="B48" s="5" t="n">
        <v>-17252</v>
      </c>
      <c r="E48" s="5" t="n">
        <v>82828</v>
      </c>
      <c r="H48" s="5" t="n">
        <v>92251</v>
      </c>
      <c r="I48" s="5" t="n">
        <v>2896</v>
      </c>
    </row>
    <row r="49">
      <c r="A49" s="4" t="inlineStr">
        <is>
          <t>Other (expense) income, net</t>
        </is>
      </c>
      <c r="B49" s="5" t="n">
        <v>12453871</v>
      </c>
      <c r="E49" s="5" t="n">
        <v>82828</v>
      </c>
      <c r="H49" s="5" t="n">
        <v>12652531</v>
      </c>
      <c r="I49" s="5" t="n">
        <v>1504</v>
      </c>
    </row>
    <row r="50">
      <c r="A50" s="4" t="inlineStr">
        <is>
          <t>Loss before income taxes</t>
        </is>
      </c>
      <c r="B50" s="5" t="n">
        <v>10407541</v>
      </c>
      <c r="E50" s="5" t="n">
        <v>-5023075</v>
      </c>
      <c r="H50" s="5" t="n">
        <v>4938228</v>
      </c>
      <c r="I50" s="5" t="n">
        <v>-12282156</v>
      </c>
    </row>
    <row r="51">
      <c r="A51" s="4" t="inlineStr">
        <is>
          <t>Income tax benefit</t>
        </is>
      </c>
      <c r="B51" s="4" t="inlineStr">
        <is>
          <t xml:space="preserve"> </t>
        </is>
      </c>
      <c r="E51" s="5" t="n">
        <v>47620</v>
      </c>
      <c r="H51" s="5" t="n">
        <v>178662</v>
      </c>
      <c r="I51" s="5" t="n">
        <v>129661</v>
      </c>
    </row>
    <row r="52">
      <c r="A52" s="4" t="inlineStr">
        <is>
          <t>Loss from Continuing Operations</t>
        </is>
      </c>
      <c r="B52" s="5" t="n">
        <v>10407541</v>
      </c>
      <c r="E52" s="5" t="n">
        <v>-4975455</v>
      </c>
      <c r="H52" s="5" t="n">
        <v>5116890</v>
      </c>
      <c r="I52" s="5" t="n">
        <v>-12152495</v>
      </c>
    </row>
    <row r="53">
      <c r="A53" s="4" t="inlineStr">
        <is>
          <t>Net loss from discontinued operations</t>
        </is>
      </c>
      <c r="B53" s="5" t="n">
        <v>-4264548</v>
      </c>
      <c r="E53" s="5" t="n">
        <v>-1147124</v>
      </c>
      <c r="H53" s="5" t="n">
        <v>-10851961</v>
      </c>
      <c r="I53" s="5" t="n">
        <v>-4614960</v>
      </c>
    </row>
    <row r="54">
      <c r="A54" s="4" t="inlineStr">
        <is>
          <t>Net loss</t>
        </is>
      </c>
      <c r="B54" s="5" t="n">
        <v>6141300</v>
      </c>
      <c r="C54" s="6" t="n">
        <v>-4978019</v>
      </c>
      <c r="D54" s="6" t="n">
        <v>-6899387</v>
      </c>
      <c r="E54" s="5" t="n">
        <v>-6122623</v>
      </c>
      <c r="F54" s="6" t="n">
        <v>-5452681</v>
      </c>
      <c r="G54" s="6" t="n">
        <v>-5191690</v>
      </c>
    </row>
    <row r="55">
      <c r="A55" s="4" t="inlineStr">
        <is>
          <t>Net loss attributable to non-controlling interest</t>
        </is>
      </c>
      <c r="B55" s="5" t="n">
        <v>-1693</v>
      </c>
      <c r="E55" s="5" t="n">
        <v>-44</v>
      </c>
      <c r="H55" s="5" t="n">
        <v>-1035</v>
      </c>
      <c r="I55" s="5" t="n">
        <v>-461</v>
      </c>
    </row>
    <row r="56">
      <c r="A56" s="4" t="inlineStr">
        <is>
          <t>Net loss attributable to Carrier EQ, LLC</t>
        </is>
      </c>
      <c r="B56" s="5" t="n">
        <v>6141300</v>
      </c>
      <c r="E56" s="5" t="n">
        <v>-6122623</v>
      </c>
      <c r="H56" s="5" t="n">
        <v>-5736106</v>
      </c>
      <c r="I56" s="5" t="n">
        <v>-16766994</v>
      </c>
    </row>
    <row r="57">
      <c r="A57" s="3" t="inlineStr">
        <is>
          <t>Other comprehensive income</t>
        </is>
      </c>
    </row>
    <row r="58">
      <c r="A58" s="4" t="inlineStr">
        <is>
          <t>Foreign currency translation adjustment</t>
        </is>
      </c>
      <c r="B58" s="5" t="n">
        <v>-527484</v>
      </c>
      <c r="E58" s="5" t="n">
        <v>120645</v>
      </c>
      <c r="H58" s="5" t="n">
        <v>-875085</v>
      </c>
      <c r="I58" s="5" t="n">
        <v>1118914</v>
      </c>
    </row>
    <row r="59">
      <c r="A59" s="4" t="inlineStr">
        <is>
          <t>Total comprehensive loss</t>
        </is>
      </c>
      <c r="B59" s="5" t="n">
        <v>5613816</v>
      </c>
      <c r="E59" s="5" t="n">
        <v>-6001978</v>
      </c>
      <c r="H59" s="5" t="n">
        <v>-6611191</v>
      </c>
      <c r="I59" s="5" t="n">
        <v>-15648080</v>
      </c>
    </row>
    <row r="60">
      <c r="A60" s="4" t="inlineStr">
        <is>
          <t>Previously Reported [Member]</t>
        </is>
      </c>
    </row>
    <row r="61">
      <c r="A61" s="3" t="inlineStr">
        <is>
          <t>Current assets:</t>
        </is>
      </c>
    </row>
    <row r="62">
      <c r="A62" s="4" t="inlineStr">
        <is>
          <t>Cash and cash equivalents</t>
        </is>
      </c>
      <c r="J62" s="5" t="n">
        <v>3272664</v>
      </c>
    </row>
    <row r="63">
      <c r="A63" s="4" t="inlineStr">
        <is>
          <t>Accounts receivable</t>
        </is>
      </c>
      <c r="J63" s="5" t="n">
        <v>857901</v>
      </c>
    </row>
    <row r="64">
      <c r="A64" s="4" t="inlineStr">
        <is>
          <t>Prepaid expenses and other current assets</t>
        </is>
      </c>
      <c r="J64" s="5" t="n">
        <v>1399878</v>
      </c>
    </row>
    <row r="65">
      <c r="A65" s="4" t="inlineStr">
        <is>
          <t>Current assets of discontinued operations</t>
        </is>
      </c>
      <c r="J65" s="4" t="inlineStr">
        <is>
          <t xml:space="preserve"> </t>
        </is>
      </c>
    </row>
    <row r="66">
      <c r="A66" s="4" t="inlineStr">
        <is>
          <t>Total current assets</t>
        </is>
      </c>
      <c r="J66" s="5" t="n">
        <v>5530443</v>
      </c>
    </row>
    <row r="67">
      <c r="A67" s="3" t="inlineStr">
        <is>
          <t xml:space="preserve">    Non-current assets:</t>
        </is>
      </c>
    </row>
    <row r="68">
      <c r="A68" s="4" t="inlineStr">
        <is>
          <t>Intangibles, net</t>
        </is>
      </c>
      <c r="J68" s="5" t="n">
        <v>4325105</v>
      </c>
    </row>
    <row r="69">
      <c r="A69" s="4" t="inlineStr">
        <is>
          <t>Property and equipment. Net</t>
        </is>
      </c>
      <c r="J69" s="5" t="n">
        <v>3790</v>
      </c>
    </row>
    <row r="70">
      <c r="A70" s="4" t="inlineStr">
        <is>
          <t>Security deposits</t>
        </is>
      </c>
      <c r="J70" s="5" t="n">
        <v>338386</v>
      </c>
    </row>
    <row r="71">
      <c r="A71" s="4" t="inlineStr">
        <is>
          <t>Lease right of use assets</t>
        </is>
      </c>
      <c r="J71" s="5" t="n">
        <v>1979658</v>
      </c>
    </row>
    <row r="72">
      <c r="A72" s="4" t="inlineStr">
        <is>
          <t>Investment in related affiliate</t>
        </is>
      </c>
      <c r="J72" s="4" t="inlineStr">
        <is>
          <t xml:space="preserve"> </t>
        </is>
      </c>
    </row>
    <row r="73">
      <c r="A73" s="4" t="inlineStr">
        <is>
          <t>Due from related party</t>
        </is>
      </c>
      <c r="J73" s="5" t="n">
        <v>1400000</v>
      </c>
    </row>
    <row r="74">
      <c r="A74" s="4" t="inlineStr">
        <is>
          <t>Due from affiliates</t>
        </is>
      </c>
      <c r="J74" s="4" t="inlineStr">
        <is>
          <t xml:space="preserve"> </t>
        </is>
      </c>
    </row>
    <row r="75">
      <c r="A75" s="4" t="inlineStr">
        <is>
          <t>Other assets</t>
        </is>
      </c>
      <c r="J75" s="5" t="n">
        <v>130664</v>
      </c>
    </row>
    <row r="76">
      <c r="A76" s="4" t="inlineStr">
        <is>
          <t>Non-current assets of discontinued operations</t>
        </is>
      </c>
      <c r="J76" s="4" t="inlineStr">
        <is>
          <t xml:space="preserve"> </t>
        </is>
      </c>
    </row>
    <row r="77">
      <c r="A77" s="4" t="inlineStr">
        <is>
          <t>Total non-current assets</t>
        </is>
      </c>
      <c r="J77" s="5" t="n">
        <v>8177603</v>
      </c>
    </row>
    <row r="78">
      <c r="A78" s="4" t="inlineStr">
        <is>
          <t>Total assets</t>
        </is>
      </c>
      <c r="J78" s="5" t="n">
        <v>13708046</v>
      </c>
    </row>
    <row r="79">
      <c r="A79" s="3" t="inlineStr">
        <is>
          <t>Current liabilities:</t>
        </is>
      </c>
    </row>
    <row r="80">
      <c r="A80" s="4" t="inlineStr">
        <is>
          <t>Accounts payable</t>
        </is>
      </c>
      <c r="J80" s="5" t="n">
        <v>301003</v>
      </c>
    </row>
    <row r="81">
      <c r="A81" s="4" t="inlineStr">
        <is>
          <t>Accrued liabilities</t>
        </is>
      </c>
      <c r="J81" s="5" t="n">
        <v>4261009</v>
      </c>
    </row>
    <row r="82">
      <c r="A82" s="4" t="inlineStr">
        <is>
          <t>Other deferred revenue. current portion</t>
        </is>
      </c>
      <c r="J82" s="5" t="n">
        <v>58283</v>
      </c>
    </row>
    <row r="83">
      <c r="A83" s="4" t="inlineStr">
        <is>
          <t>AirToken refund liability</t>
        </is>
      </c>
      <c r="J83" s="5" t="n">
        <v>163561</v>
      </c>
    </row>
    <row r="84">
      <c r="A84" s="4" t="inlineStr">
        <is>
          <t>Lease liability, current portion</t>
        </is>
      </c>
      <c r="J84" s="5" t="n">
        <v>393468</v>
      </c>
    </row>
    <row r="85">
      <c r="A85" s="4" t="inlineStr">
        <is>
          <t>Due to related party</t>
        </is>
      </c>
      <c r="J85" s="5" t="n">
        <v>1572124</v>
      </c>
    </row>
    <row r="86">
      <c r="A86" s="4" t="inlineStr">
        <is>
          <t>Current liabilities of discontinued operations</t>
        </is>
      </c>
      <c r="J86" s="4" t="inlineStr">
        <is>
          <t xml:space="preserve"> </t>
        </is>
      </c>
    </row>
    <row r="87">
      <c r="A87" s="4" t="inlineStr">
        <is>
          <t>Total current liabilities</t>
        </is>
      </c>
      <c r="J87" s="5" t="n">
        <v>6749448</v>
      </c>
    </row>
    <row r="88">
      <c r="A88" s="3" t="inlineStr">
        <is>
          <t>Long-term liabilities:</t>
        </is>
      </c>
    </row>
    <row r="89">
      <c r="A89" s="4" t="inlineStr">
        <is>
          <t>Deferred revenue - Mastercard Program Agreement</t>
        </is>
      </c>
      <c r="J89" s="5" t="n">
        <v>11520725</v>
      </c>
    </row>
    <row r="90">
      <c r="A90" s="4" t="inlineStr">
        <is>
          <t>Deferred gain on issuance of AirTokens for Services</t>
        </is>
      </c>
      <c r="J90" s="5" t="n">
        <v>396790</v>
      </c>
    </row>
    <row r="91">
      <c r="A91" s="4" t="inlineStr">
        <is>
          <t>Lease liability, net of current portion</t>
        </is>
      </c>
      <c r="J91" s="5" t="n">
        <v>1758196</v>
      </c>
    </row>
    <row r="92">
      <c r="A92" s="4" t="inlineStr">
        <is>
          <t>Deferred revenue - AirToken Project</t>
        </is>
      </c>
      <c r="J92" s="5" t="n">
        <v>12529824</v>
      </c>
    </row>
    <row r="93">
      <c r="A93" s="4" t="inlineStr">
        <is>
          <t>Other deferred revenue, net of current portion</t>
        </is>
      </c>
      <c r="J93" s="5" t="n">
        <v>81620</v>
      </c>
    </row>
    <row r="94">
      <c r="A94" s="4" t="inlineStr">
        <is>
          <t xml:space="preserve">Long-term   liabilities of discontinued operations </t>
        </is>
      </c>
      <c r="J94" s="4" t="inlineStr">
        <is>
          <t xml:space="preserve"> </t>
        </is>
      </c>
    </row>
    <row r="95">
      <c r="A95" s="4" t="inlineStr">
        <is>
          <t>Total liabilities</t>
        </is>
      </c>
      <c r="J95" s="5" t="n">
        <v>33036603</v>
      </c>
    </row>
    <row r="96">
      <c r="A96" s="3" t="inlineStr">
        <is>
          <t>Carrier EQ, LLC member's deficit:</t>
        </is>
      </c>
    </row>
    <row r="97">
      <c r="A97" s="4" t="inlineStr">
        <is>
          <t>Member's deficit; 1,277,635 limited liability company units outstanding as of June 30, 2021 and September 30, 2020</t>
        </is>
      </c>
      <c r="J97" s="5" t="n">
        <v>-20899904</v>
      </c>
    </row>
    <row r="98">
      <c r="A98" s="4" t="inlineStr">
        <is>
          <t>Accumulated other comprehensive income (loss)</t>
        </is>
      </c>
      <c r="J98" s="4" t="inlineStr">
        <is>
          <t xml:space="preserve"> </t>
        </is>
      </c>
    </row>
    <row r="99">
      <c r="A99" s="4" t="inlineStr">
        <is>
          <t>Accumulated other comprehensive income of discontinued operations</t>
        </is>
      </c>
      <c r="J99" s="5" t="n">
        <v>1572382</v>
      </c>
    </row>
    <row r="100">
      <c r="A100" s="4" t="inlineStr">
        <is>
          <t>Total member's deficit attributable to Carrier EQ, LLC member</t>
        </is>
      </c>
      <c r="J100" s="5" t="n">
        <v>-19327522</v>
      </c>
    </row>
    <row r="101">
      <c r="A101" s="4" t="inlineStr">
        <is>
          <t>Non-controlling interest in subsidiary</t>
        </is>
      </c>
      <c r="J101" s="5" t="n">
        <v>-1035</v>
      </c>
    </row>
    <row r="102">
      <c r="A102" s="4" t="inlineStr">
        <is>
          <t>Total member's deficit</t>
        </is>
      </c>
      <c r="J102" s="5" t="n">
        <v>-19328557</v>
      </c>
    </row>
    <row r="103">
      <c r="A103" s="4" t="inlineStr">
        <is>
          <t>Total liabilities and member's deficit</t>
        </is>
      </c>
      <c r="J103" s="5" t="n">
        <v>13708046</v>
      </c>
    </row>
    <row r="104">
      <c r="A104" s="4" t="inlineStr">
        <is>
          <t>Revenue</t>
        </is>
      </c>
      <c r="E104" s="5" t="n">
        <v>34576</v>
      </c>
      <c r="I104" s="5" t="n">
        <v>58407</v>
      </c>
    </row>
    <row r="105">
      <c r="A105" s="3" t="inlineStr">
        <is>
          <t>Operating expenses:</t>
        </is>
      </c>
    </row>
    <row r="106">
      <c r="A106" s="4" t="inlineStr">
        <is>
          <t>Cost of revenue</t>
        </is>
      </c>
      <c r="E106" s="5" t="n">
        <v>114839</v>
      </c>
      <c r="I106" s="5" t="n">
        <v>114839</v>
      </c>
    </row>
    <row r="107">
      <c r="A107" s="4" t="inlineStr">
        <is>
          <t>Selling, general and administrative</t>
        </is>
      </c>
      <c r="E107" s="5" t="n">
        <v>6212797</v>
      </c>
      <c r="I107" s="5" t="n">
        <v>16989307</v>
      </c>
    </row>
    <row r="108">
      <c r="A108" s="4" t="inlineStr">
        <is>
          <t>Impairment of digital assets</t>
        </is>
      </c>
      <c r="E108" s="4" t="inlineStr">
        <is>
          <t xml:space="preserve"> </t>
        </is>
      </c>
      <c r="I108" s="4" t="inlineStr">
        <is>
          <t xml:space="preserve"> </t>
        </is>
      </c>
    </row>
    <row r="109">
      <c r="A109" s="4" t="inlineStr">
        <is>
          <t>Total operating expenses</t>
        </is>
      </c>
      <c r="E109" s="5" t="n">
        <v>6327636</v>
      </c>
      <c r="I109" s="5" t="n">
        <v>17104146</v>
      </c>
    </row>
    <row r="110">
      <c r="A110" s="4" t="inlineStr">
        <is>
          <t>Loss from operations</t>
        </is>
      </c>
      <c r="E110" s="5" t="n">
        <v>6293060</v>
      </c>
      <c r="I110" s="5" t="n">
        <v>17045739</v>
      </c>
    </row>
    <row r="111">
      <c r="A111" s="3" t="inlineStr">
        <is>
          <t>Other (expense) income:</t>
        </is>
      </c>
    </row>
    <row r="112">
      <c r="A112" s="4" t="inlineStr">
        <is>
          <t>Realized loss on sale of digital assets</t>
        </is>
      </c>
      <c r="E112" s="4" t="inlineStr">
        <is>
          <t xml:space="preserve"> </t>
        </is>
      </c>
      <c r="I112" s="5" t="n">
        <v>-1392</v>
      </c>
    </row>
    <row r="113">
      <c r="A113" s="4" t="inlineStr">
        <is>
          <t>Interest income (expense), net</t>
        </is>
      </c>
      <c r="E113" s="5" t="n">
        <v>122861</v>
      </c>
      <c r="I113" s="5" t="n">
        <v>150015</v>
      </c>
    </row>
    <row r="114">
      <c r="A114" s="4" t="inlineStr">
        <is>
          <t>Other (expense) income, net</t>
        </is>
      </c>
      <c r="E114" s="5" t="n">
        <v>122861</v>
      </c>
      <c r="I114" s="5" t="n">
        <v>148623</v>
      </c>
    </row>
    <row r="115">
      <c r="A115" s="4" t="inlineStr">
        <is>
          <t>Loss before income taxes</t>
        </is>
      </c>
      <c r="E115" s="5" t="n">
        <v>-6170199</v>
      </c>
      <c r="I115" s="5" t="n">
        <v>-16897116</v>
      </c>
    </row>
    <row r="116">
      <c r="A116" s="4" t="inlineStr">
        <is>
          <t>Income tax benefit</t>
        </is>
      </c>
      <c r="E116" s="5" t="n">
        <v>-47620</v>
      </c>
      <c r="I116" s="5" t="n">
        <v>-129661</v>
      </c>
    </row>
    <row r="117">
      <c r="A117" s="4" t="inlineStr">
        <is>
          <t>Loss from Continuing Operations</t>
        </is>
      </c>
      <c r="E117" s="5" t="n">
        <v>-6122579</v>
      </c>
      <c r="I117" s="5" t="n">
        <v>-16767455</v>
      </c>
    </row>
    <row r="118">
      <c r="A118" s="4" t="inlineStr">
        <is>
          <t>Net loss from discontinued operations</t>
        </is>
      </c>
      <c r="E118" s="4" t="inlineStr">
        <is>
          <t xml:space="preserve"> </t>
        </is>
      </c>
      <c r="I118" s="4" t="inlineStr">
        <is>
          <t xml:space="preserve"> </t>
        </is>
      </c>
    </row>
    <row r="119">
      <c r="A119" s="4" t="inlineStr">
        <is>
          <t>Net loss</t>
        </is>
      </c>
      <c r="E119" s="5" t="n">
        <v>-6122579</v>
      </c>
      <c r="I119" s="5" t="n">
        <v>-16767455</v>
      </c>
    </row>
    <row r="120">
      <c r="A120" s="4" t="inlineStr">
        <is>
          <t>Net loss attributable to non-controlling interest</t>
        </is>
      </c>
      <c r="E120" s="5" t="n">
        <v>-44</v>
      </c>
      <c r="I120" s="5" t="n">
        <v>461</v>
      </c>
    </row>
    <row r="121">
      <c r="A121" s="4" t="inlineStr">
        <is>
          <t>Net loss attributable to Carrier EQ, LLC</t>
        </is>
      </c>
      <c r="E121" s="5" t="n">
        <v>-6122623</v>
      </c>
      <c r="I121" s="5" t="n">
        <v>-16766994</v>
      </c>
    </row>
    <row r="122">
      <c r="A122" s="3" t="inlineStr">
        <is>
          <t>Other comprehensive income</t>
        </is>
      </c>
    </row>
    <row r="123">
      <c r="A123" s="4" t="inlineStr">
        <is>
          <t>Foreign currency translation adjustment</t>
        </is>
      </c>
      <c r="E123" s="5" t="n">
        <v>120645</v>
      </c>
      <c r="I123" s="5" t="n">
        <v>1118914</v>
      </c>
    </row>
    <row r="124">
      <c r="A124" s="4" t="inlineStr">
        <is>
          <t>Total comprehensive loss</t>
        </is>
      </c>
      <c r="E124" s="5" t="n">
        <v>-6001978</v>
      </c>
      <c r="I124" s="5" t="n">
        <v>-15648080</v>
      </c>
    </row>
    <row r="125">
      <c r="A125" s="4" t="inlineStr">
        <is>
          <t>Depreciation and amortization</t>
        </is>
      </c>
      <c r="B125" s="6" t="n">
        <v>7719</v>
      </c>
      <c r="H125" s="6" t="n">
        <v>29472</v>
      </c>
    </row>
    <row r="126">
      <c r="A126" s="4" t="inlineStr">
        <is>
          <t>Revision of Prior Period, Adjustment [Member]</t>
        </is>
      </c>
    </row>
    <row r="127">
      <c r="A127" s="3" t="inlineStr">
        <is>
          <t>Current assets:</t>
        </is>
      </c>
    </row>
    <row r="128">
      <c r="A128" s="4" t="inlineStr">
        <is>
          <t>Cash and cash equivalents</t>
        </is>
      </c>
      <c r="J128" s="5" t="n">
        <v>1614636</v>
      </c>
    </row>
    <row r="129">
      <c r="A129" s="4" t="inlineStr">
        <is>
          <t>Accounts receivable</t>
        </is>
      </c>
      <c r="J129" s="5" t="n">
        <v>857901</v>
      </c>
    </row>
    <row r="130">
      <c r="A130" s="4" t="inlineStr">
        <is>
          <t>Prepaid expenses and other current assets</t>
        </is>
      </c>
      <c r="J130" s="5" t="n">
        <v>316351</v>
      </c>
    </row>
    <row r="131">
      <c r="A131" s="4" t="inlineStr">
        <is>
          <t>Current assets of discontinued operations</t>
        </is>
      </c>
      <c r="J131" s="5" t="n">
        <v>-2788888</v>
      </c>
    </row>
    <row r="132">
      <c r="A132" s="4" t="inlineStr">
        <is>
          <t>Total current assets</t>
        </is>
      </c>
      <c r="J132" s="4" t="inlineStr">
        <is>
          <t xml:space="preserve"> </t>
        </is>
      </c>
    </row>
    <row r="133">
      <c r="A133" s="3" t="inlineStr">
        <is>
          <t xml:space="preserve">    Non-current assets:</t>
        </is>
      </c>
    </row>
    <row r="134">
      <c r="A134" s="4" t="inlineStr">
        <is>
          <t>Intangibles, net</t>
        </is>
      </c>
      <c r="J134" s="5" t="n">
        <v>33059</v>
      </c>
    </row>
    <row r="135">
      <c r="A135" s="4" t="inlineStr">
        <is>
          <t>Property and equipment. Net</t>
        </is>
      </c>
      <c r="J135" s="5" t="n">
        <v>3790</v>
      </c>
    </row>
    <row r="136">
      <c r="A136" s="4" t="inlineStr">
        <is>
          <t>Security deposits</t>
        </is>
      </c>
      <c r="J136" s="5" t="n">
        <v>18278</v>
      </c>
    </row>
    <row r="137">
      <c r="A137" s="4" t="inlineStr">
        <is>
          <t>Lease right of use assets</t>
        </is>
      </c>
      <c r="J137" s="4" t="inlineStr">
        <is>
          <t xml:space="preserve"> </t>
        </is>
      </c>
    </row>
    <row r="138">
      <c r="A138" s="4" t="inlineStr">
        <is>
          <t>Investment in related affiliate</t>
        </is>
      </c>
      <c r="J138" s="4" t="inlineStr">
        <is>
          <t xml:space="preserve"> </t>
        </is>
      </c>
    </row>
    <row r="139">
      <c r="A139" s="4" t="inlineStr">
        <is>
          <t>Due from related party</t>
        </is>
      </c>
      <c r="J139" s="4" t="inlineStr">
        <is>
          <t xml:space="preserve"> </t>
        </is>
      </c>
    </row>
    <row r="140">
      <c r="A140" s="4" t="inlineStr">
        <is>
          <t>Due from affiliates</t>
        </is>
      </c>
      <c r="J140" s="5" t="n">
        <v>4589610</v>
      </c>
    </row>
    <row r="141">
      <c r="A141" s="4" t="inlineStr">
        <is>
          <t>Other assets</t>
        </is>
      </c>
      <c r="J141" s="5" t="n">
        <v>130664</v>
      </c>
    </row>
    <row r="142">
      <c r="A142" s="4" t="inlineStr">
        <is>
          <t>Non-current assets of discontinued operations</t>
        </is>
      </c>
      <c r="J142" s="5" t="n">
        <v>-4775401</v>
      </c>
    </row>
    <row r="143">
      <c r="A143" s="4" t="inlineStr">
        <is>
          <t>Total non-current assets</t>
        </is>
      </c>
      <c r="J143" s="4" t="inlineStr">
        <is>
          <t xml:space="preserve"> </t>
        </is>
      </c>
    </row>
    <row r="144">
      <c r="A144" s="4" t="inlineStr">
        <is>
          <t>Total assets</t>
        </is>
      </c>
      <c r="J144" s="4" t="inlineStr">
        <is>
          <t xml:space="preserve"> </t>
        </is>
      </c>
    </row>
    <row r="145">
      <c r="A145" s="3" t="inlineStr">
        <is>
          <t>Current liabilities:</t>
        </is>
      </c>
    </row>
    <row r="146">
      <c r="A146" s="4" t="inlineStr">
        <is>
          <t>Accounts payable</t>
        </is>
      </c>
      <c r="J146" s="4" t="inlineStr">
        <is>
          <t xml:space="preserve"> </t>
        </is>
      </c>
    </row>
    <row r="147">
      <c r="A147" s="4" t="inlineStr">
        <is>
          <t>Accrued liabilities</t>
        </is>
      </c>
      <c r="J147" s="5" t="n">
        <v>3111495</v>
      </c>
    </row>
    <row r="148">
      <c r="A148" s="4" t="inlineStr">
        <is>
          <t>Other deferred revenue. current portion</t>
        </is>
      </c>
      <c r="J148" s="5" t="n">
        <v>58283</v>
      </c>
    </row>
    <row r="149">
      <c r="A149" s="4" t="inlineStr">
        <is>
          <t>AirToken refund liability</t>
        </is>
      </c>
      <c r="J149" s="4" t="inlineStr">
        <is>
          <t xml:space="preserve"> </t>
        </is>
      </c>
    </row>
    <row r="150">
      <c r="A150" s="4" t="inlineStr">
        <is>
          <t>Lease liability, current portion</t>
        </is>
      </c>
      <c r="J150" s="4" t="inlineStr">
        <is>
          <t xml:space="preserve"> </t>
        </is>
      </c>
    </row>
    <row r="151">
      <c r="A151" s="4" t="inlineStr">
        <is>
          <t>Due to related party</t>
        </is>
      </c>
      <c r="J151" s="5" t="n">
        <v>1572124</v>
      </c>
    </row>
    <row r="152">
      <c r="A152" s="4" t="inlineStr">
        <is>
          <t>Current liabilities of discontinued operations</t>
        </is>
      </c>
      <c r="J152" s="5" t="n">
        <v>-4741902</v>
      </c>
    </row>
    <row r="153">
      <c r="A153" s="4" t="inlineStr">
        <is>
          <t>Total current liabilities</t>
        </is>
      </c>
      <c r="J153" s="4" t="inlineStr">
        <is>
          <t xml:space="preserve"> </t>
        </is>
      </c>
    </row>
    <row r="154">
      <c r="A154" s="3" t="inlineStr">
        <is>
          <t>Long-term liabilities:</t>
        </is>
      </c>
    </row>
    <row r="155">
      <c r="A155" s="4" t="inlineStr">
        <is>
          <t>Deferred revenue - Mastercard Program Agreement</t>
        </is>
      </c>
      <c r="J155" s="5" t="n">
        <v>11520725</v>
      </c>
    </row>
    <row r="156">
      <c r="A156" s="4" t="inlineStr">
        <is>
          <t>Deferred gain on issuance of AirTokens for Services</t>
        </is>
      </c>
      <c r="J156" s="4" t="inlineStr">
        <is>
          <t xml:space="preserve"> </t>
        </is>
      </c>
    </row>
    <row r="157">
      <c r="A157" s="4" t="inlineStr">
        <is>
          <t>Lease liability, net of current portion</t>
        </is>
      </c>
      <c r="J157" s="4" t="inlineStr">
        <is>
          <t xml:space="preserve"> </t>
        </is>
      </c>
    </row>
    <row r="158">
      <c r="A158" s="4" t="inlineStr">
        <is>
          <t>Deferred revenue - AirToken Project</t>
        </is>
      </c>
      <c r="J158" s="4" t="inlineStr">
        <is>
          <t xml:space="preserve"> </t>
        </is>
      </c>
    </row>
    <row r="159">
      <c r="A159" s="4" t="inlineStr">
        <is>
          <t>Other deferred revenue, net of current portion</t>
        </is>
      </c>
      <c r="J159" s="5" t="n">
        <v>81620</v>
      </c>
    </row>
    <row r="160">
      <c r="A160" s="4" t="inlineStr">
        <is>
          <t xml:space="preserve">Long-term   liabilities of discontinued operations </t>
        </is>
      </c>
      <c r="J160" s="5" t="n">
        <v>-11602345</v>
      </c>
    </row>
    <row r="161">
      <c r="A161" s="4" t="inlineStr">
        <is>
          <t>Total liabilities</t>
        </is>
      </c>
      <c r="J161" s="4" t="inlineStr">
        <is>
          <t xml:space="preserve"> </t>
        </is>
      </c>
    </row>
    <row r="162">
      <c r="A162" s="3" t="inlineStr">
        <is>
          <t>Carrier EQ, LLC member's deficit:</t>
        </is>
      </c>
    </row>
    <row r="163">
      <c r="A163" s="4" t="inlineStr">
        <is>
          <t>Member's deficit; 1,277,635 limited liability company units outstanding as of June 30, 2021 and September 30, 2020</t>
        </is>
      </c>
      <c r="J163" s="5" t="n">
        <v>-10352340</v>
      </c>
    </row>
    <row r="164">
      <c r="A164" s="4" t="inlineStr">
        <is>
          <t>Accumulated other comprehensive income (loss)</t>
        </is>
      </c>
      <c r="J164" s="5" t="n">
        <v>1572382</v>
      </c>
    </row>
    <row r="165">
      <c r="A165" s="4" t="inlineStr">
        <is>
          <t>Accumulated other comprehensive income of discontinued operations</t>
        </is>
      </c>
      <c r="J165" s="5" t="n">
        <v>8779958</v>
      </c>
    </row>
    <row r="166">
      <c r="A166" s="4" t="inlineStr">
        <is>
          <t>Total member's deficit attributable to Carrier EQ, LLC member</t>
        </is>
      </c>
      <c r="J166" s="4" t="inlineStr">
        <is>
          <t xml:space="preserve"> </t>
        </is>
      </c>
    </row>
    <row r="167">
      <c r="A167" s="4" t="inlineStr">
        <is>
          <t>Non-controlling interest in subsidiary</t>
        </is>
      </c>
      <c r="J167" s="4" t="inlineStr">
        <is>
          <t xml:space="preserve"> </t>
        </is>
      </c>
    </row>
    <row r="168">
      <c r="A168" s="4" t="inlineStr">
        <is>
          <t>Total member's deficit</t>
        </is>
      </c>
      <c r="J168" s="4" t="inlineStr">
        <is>
          <t xml:space="preserve"> </t>
        </is>
      </c>
    </row>
    <row r="169">
      <c r="A169" s="4" t="inlineStr">
        <is>
          <t>Total liabilities and member's deficit</t>
        </is>
      </c>
      <c r="J169" s="4" t="inlineStr">
        <is>
          <t xml:space="preserve"> </t>
        </is>
      </c>
    </row>
    <row r="170">
      <c r="A170" s="4" t="inlineStr">
        <is>
          <t>Revenue</t>
        </is>
      </c>
      <c r="E170" s="5" t="n">
        <v>34576</v>
      </c>
      <c r="I170" s="5" t="n">
        <v>58407</v>
      </c>
    </row>
    <row r="171">
      <c r="A171" s="3" t="inlineStr">
        <is>
          <t>Operating expenses:</t>
        </is>
      </c>
    </row>
    <row r="172">
      <c r="A172" s="4" t="inlineStr">
        <is>
          <t>Cost of revenue</t>
        </is>
      </c>
      <c r="E172" s="5" t="n">
        <v>-114839</v>
      </c>
      <c r="I172" s="5" t="n">
        <v>-114839</v>
      </c>
    </row>
    <row r="173">
      <c r="A173" s="4" t="inlineStr">
        <is>
          <t>Selling, general and administrative</t>
        </is>
      </c>
      <c r="E173" s="5" t="n">
        <v>1336572</v>
      </c>
      <c r="I173" s="5" t="n">
        <v>4935325</v>
      </c>
    </row>
    <row r="174">
      <c r="A174" s="4" t="inlineStr">
        <is>
          <t>Impairment of digital assets</t>
        </is>
      </c>
      <c r="E174" s="4" t="inlineStr">
        <is>
          <t xml:space="preserve"> </t>
        </is>
      </c>
      <c r="I174" s="4" t="inlineStr">
        <is>
          <t xml:space="preserve"> </t>
        </is>
      </c>
    </row>
    <row r="175">
      <c r="A175" s="4" t="inlineStr">
        <is>
          <t>Total operating expenses</t>
        </is>
      </c>
      <c r="E175" s="5" t="n">
        <v>1221733</v>
      </c>
      <c r="I175" s="5" t="n">
        <v>4820486</v>
      </c>
    </row>
    <row r="176">
      <c r="A176" s="4" t="inlineStr">
        <is>
          <t>Loss from operations</t>
        </is>
      </c>
      <c r="E176" s="5" t="n">
        <v>1187157</v>
      </c>
      <c r="I176" s="5" t="n">
        <v>4762079</v>
      </c>
    </row>
    <row r="177">
      <c r="A177" s="3" t="inlineStr">
        <is>
          <t>Other (expense) income:</t>
        </is>
      </c>
    </row>
    <row r="178">
      <c r="A178" s="4" t="inlineStr">
        <is>
          <t>Realized loss on sale of digital assets</t>
        </is>
      </c>
      <c r="E178" s="4" t="inlineStr">
        <is>
          <t xml:space="preserve"> </t>
        </is>
      </c>
      <c r="I178" s="4" t="inlineStr">
        <is>
          <t xml:space="preserve"> </t>
        </is>
      </c>
    </row>
    <row r="179">
      <c r="A179" s="4" t="inlineStr">
        <is>
          <t>Interest income (expense), net</t>
        </is>
      </c>
      <c r="E179" s="5" t="n">
        <v>40033</v>
      </c>
      <c r="I179" s="5" t="n">
        <v>147120</v>
      </c>
    </row>
    <row r="180">
      <c r="A180" s="4" t="inlineStr">
        <is>
          <t>Other (expense) income, net</t>
        </is>
      </c>
      <c r="E180" s="5" t="n">
        <v>40033</v>
      </c>
      <c r="I180" s="5" t="n">
        <v>147120</v>
      </c>
    </row>
    <row r="181">
      <c r="A181" s="4" t="inlineStr">
        <is>
          <t>Loss before income taxes</t>
        </is>
      </c>
      <c r="E181" s="5" t="n">
        <v>-1147124</v>
      </c>
      <c r="I181" s="5" t="n">
        <v>-4614959</v>
      </c>
    </row>
    <row r="182">
      <c r="A182" s="4" t="inlineStr">
        <is>
          <t>Income tax benefit</t>
        </is>
      </c>
      <c r="E182" s="4" t="inlineStr">
        <is>
          <t xml:space="preserve"> </t>
        </is>
      </c>
      <c r="I182" s="4" t="inlineStr">
        <is>
          <t xml:space="preserve"> </t>
        </is>
      </c>
    </row>
    <row r="183">
      <c r="A183" s="4" t="inlineStr">
        <is>
          <t>Loss from Continuing Operations</t>
        </is>
      </c>
      <c r="E183" s="5" t="n">
        <v>-1147124</v>
      </c>
      <c r="I183" s="5" t="n">
        <v>-4614959</v>
      </c>
    </row>
    <row r="184">
      <c r="A184" s="4" t="inlineStr">
        <is>
          <t>Net loss from discontinued operations</t>
        </is>
      </c>
      <c r="E184" s="5" t="n">
        <v>-1147124</v>
      </c>
      <c r="I184" s="5" t="n">
        <v>-4614960</v>
      </c>
    </row>
    <row r="185">
      <c r="A185" s="4" t="inlineStr">
        <is>
          <t>Net loss</t>
        </is>
      </c>
      <c r="E185" s="5" t="n">
        <v>-1147124</v>
      </c>
      <c r="I185" s="5" t="n">
        <v>-4614960</v>
      </c>
    </row>
    <row r="186">
      <c r="A186" s="4" t="inlineStr">
        <is>
          <t>Net loss attributable to non-controlling interest</t>
        </is>
      </c>
      <c r="E186" s="4" t="inlineStr">
        <is>
          <t xml:space="preserve"> </t>
        </is>
      </c>
      <c r="I186" s="4" t="inlineStr">
        <is>
          <t xml:space="preserve"> </t>
        </is>
      </c>
    </row>
    <row r="187">
      <c r="A187" s="4" t="inlineStr">
        <is>
          <t>Net loss attributable to Carrier EQ, LLC</t>
        </is>
      </c>
      <c r="E187" s="5" t="n">
        <v>-1147124</v>
      </c>
      <c r="I187" s="5" t="n">
        <v>-4614960</v>
      </c>
    </row>
    <row r="188">
      <c r="A188" s="3" t="inlineStr">
        <is>
          <t>Other comprehensive income</t>
        </is>
      </c>
    </row>
    <row r="189">
      <c r="A189" s="4" t="inlineStr">
        <is>
          <t>Foreign currency translation adjustment</t>
        </is>
      </c>
      <c r="E189" s="4" t="inlineStr">
        <is>
          <t xml:space="preserve"> </t>
        </is>
      </c>
      <c r="I189" s="4" t="inlineStr">
        <is>
          <t xml:space="preserve"> </t>
        </is>
      </c>
    </row>
    <row r="190">
      <c r="A190" s="4" t="inlineStr">
        <is>
          <t>Total comprehensive loss</t>
        </is>
      </c>
      <c r="E190" s="5" t="n">
        <v>-1147124</v>
      </c>
      <c r="I190" s="5" t="n">
        <v>-4614960</v>
      </c>
    </row>
    <row r="191">
      <c r="A191" s="4" t="inlineStr">
        <is>
          <t>As Revised [Member]</t>
        </is>
      </c>
    </row>
    <row r="192">
      <c r="A192" s="3" t="inlineStr">
        <is>
          <t>Current assets:</t>
        </is>
      </c>
    </row>
    <row r="193">
      <c r="A193" s="4" t="inlineStr">
        <is>
          <t>Cash and cash equivalents</t>
        </is>
      </c>
      <c r="J193" s="5" t="n">
        <v>1658028</v>
      </c>
    </row>
    <row r="194">
      <c r="A194" s="4" t="inlineStr">
        <is>
          <t>Accounts receivable</t>
        </is>
      </c>
      <c r="J194" s="4" t="inlineStr">
        <is>
          <t xml:space="preserve"> </t>
        </is>
      </c>
    </row>
    <row r="195">
      <c r="A195" s="4" t="inlineStr">
        <is>
          <t>Prepaid expenses and other current assets</t>
        </is>
      </c>
      <c r="J195" s="5" t="n">
        <v>1083527</v>
      </c>
    </row>
    <row r="196">
      <c r="A196" s="4" t="inlineStr">
        <is>
          <t>Current assets of discontinued operations</t>
        </is>
      </c>
      <c r="J196" s="5" t="n">
        <v>2788888</v>
      </c>
    </row>
    <row r="197">
      <c r="A197" s="4" t="inlineStr">
        <is>
          <t>Total current assets</t>
        </is>
      </c>
      <c r="J197" s="5" t="n">
        <v>5530443</v>
      </c>
    </row>
    <row r="198">
      <c r="A198" s="3" t="inlineStr">
        <is>
          <t xml:space="preserve">    Non-current assets:</t>
        </is>
      </c>
    </row>
    <row r="199">
      <c r="A199" s="4" t="inlineStr">
        <is>
          <t>Intangibles, net</t>
        </is>
      </c>
      <c r="J199" s="5" t="n">
        <v>4292046</v>
      </c>
    </row>
    <row r="200">
      <c r="A200" s="4" t="inlineStr">
        <is>
          <t>Property and equipment. Net</t>
        </is>
      </c>
      <c r="J200" s="4" t="inlineStr">
        <is>
          <t xml:space="preserve"> </t>
        </is>
      </c>
    </row>
    <row r="201">
      <c r="A201" s="4" t="inlineStr">
        <is>
          <t>Security deposits</t>
        </is>
      </c>
      <c r="J201" s="5" t="n">
        <v>320108</v>
      </c>
    </row>
    <row r="202">
      <c r="A202" s="4" t="inlineStr">
        <is>
          <t>Lease right of use assets</t>
        </is>
      </c>
      <c r="J202" s="5" t="n">
        <v>1979658</v>
      </c>
    </row>
    <row r="203">
      <c r="A203" s="4" t="inlineStr">
        <is>
          <t>Investment in related affiliate</t>
        </is>
      </c>
      <c r="J203" s="4" t="inlineStr">
        <is>
          <t xml:space="preserve"> </t>
        </is>
      </c>
    </row>
    <row r="204">
      <c r="A204" s="4" t="inlineStr">
        <is>
          <t>Due from related party</t>
        </is>
      </c>
      <c r="J204" s="5" t="n">
        <v>1400000</v>
      </c>
    </row>
    <row r="205">
      <c r="A205" s="4" t="inlineStr">
        <is>
          <t>Due from affiliates</t>
        </is>
      </c>
      <c r="J205" s="5" t="n">
        <v>-4589610</v>
      </c>
    </row>
    <row r="206">
      <c r="A206" s="4" t="inlineStr">
        <is>
          <t>Other assets</t>
        </is>
      </c>
      <c r="J206" s="4" t="inlineStr">
        <is>
          <t xml:space="preserve"> </t>
        </is>
      </c>
    </row>
    <row r="207">
      <c r="A207" s="4" t="inlineStr">
        <is>
          <t>Non-current assets of discontinued operations</t>
        </is>
      </c>
      <c r="J207" s="5" t="n">
        <v>4775401</v>
      </c>
    </row>
    <row r="208">
      <c r="A208" s="4" t="inlineStr">
        <is>
          <t>Total non-current assets</t>
        </is>
      </c>
      <c r="J208" s="5" t="n">
        <v>8177603</v>
      </c>
    </row>
    <row r="209">
      <c r="A209" s="4" t="inlineStr">
        <is>
          <t>Total assets</t>
        </is>
      </c>
      <c r="J209" s="5" t="n">
        <v>13708046</v>
      </c>
    </row>
    <row r="210">
      <c r="A210" s="3" t="inlineStr">
        <is>
          <t>Current liabilities:</t>
        </is>
      </c>
    </row>
    <row r="211">
      <c r="A211" s="4" t="inlineStr">
        <is>
          <t>Accounts payable</t>
        </is>
      </c>
      <c r="J211" s="5" t="n">
        <v>301003</v>
      </c>
    </row>
    <row r="212">
      <c r="A212" s="4" t="inlineStr">
        <is>
          <t>Accrued liabilities</t>
        </is>
      </c>
      <c r="J212" s="5" t="n">
        <v>1149514</v>
      </c>
    </row>
    <row r="213">
      <c r="A213" s="4" t="inlineStr">
        <is>
          <t>Other deferred revenue. current portion</t>
        </is>
      </c>
      <c r="J213" s="4" t="inlineStr">
        <is>
          <t xml:space="preserve"> </t>
        </is>
      </c>
    </row>
    <row r="214">
      <c r="A214" s="4" t="inlineStr">
        <is>
          <t>AirToken refund liability</t>
        </is>
      </c>
      <c r="J214" s="5" t="n">
        <v>163561</v>
      </c>
    </row>
    <row r="215">
      <c r="A215" s="4" t="inlineStr">
        <is>
          <t>Lease liability, current portion</t>
        </is>
      </c>
      <c r="J215" s="5" t="n">
        <v>393468</v>
      </c>
    </row>
    <row r="216">
      <c r="A216" s="4" t="inlineStr">
        <is>
          <t>Due to related party</t>
        </is>
      </c>
      <c r="J216" s="4" t="inlineStr">
        <is>
          <t xml:space="preserve"> </t>
        </is>
      </c>
    </row>
    <row r="217">
      <c r="A217" s="4" t="inlineStr">
        <is>
          <t>Current liabilities of discontinued operations</t>
        </is>
      </c>
      <c r="J217" s="5" t="n">
        <v>4741902</v>
      </c>
    </row>
    <row r="218">
      <c r="A218" s="4" t="inlineStr">
        <is>
          <t>Total current liabilities</t>
        </is>
      </c>
      <c r="J218" s="5" t="n">
        <v>6749448</v>
      </c>
    </row>
    <row r="219">
      <c r="A219" s="3" t="inlineStr">
        <is>
          <t>Long-term liabilities:</t>
        </is>
      </c>
    </row>
    <row r="220">
      <c r="A220" s="4" t="inlineStr">
        <is>
          <t>Deferred revenue - Mastercard Program Agreement</t>
        </is>
      </c>
      <c r="J220" s="4" t="inlineStr">
        <is>
          <t xml:space="preserve"> </t>
        </is>
      </c>
    </row>
    <row r="221">
      <c r="A221" s="4" t="inlineStr">
        <is>
          <t>Deferred gain on issuance of AirTokens for Services</t>
        </is>
      </c>
      <c r="J221" s="5" t="n">
        <v>396790</v>
      </c>
    </row>
    <row r="222">
      <c r="A222" s="4" t="inlineStr">
        <is>
          <t>Lease liability, net of current portion</t>
        </is>
      </c>
      <c r="J222" s="5" t="n">
        <v>1758196</v>
      </c>
    </row>
    <row r="223">
      <c r="A223" s="4" t="inlineStr">
        <is>
          <t>Deferred revenue - AirToken Project</t>
        </is>
      </c>
      <c r="J223" s="5" t="n">
        <v>12529824</v>
      </c>
    </row>
    <row r="224">
      <c r="A224" s="4" t="inlineStr">
        <is>
          <t>Other deferred revenue, net of current portion</t>
        </is>
      </c>
      <c r="J224" s="4" t="inlineStr">
        <is>
          <t xml:space="preserve"> </t>
        </is>
      </c>
    </row>
    <row r="225">
      <c r="A225" s="4" t="inlineStr">
        <is>
          <t xml:space="preserve">Long-term   liabilities of discontinued operations </t>
        </is>
      </c>
      <c r="J225" s="5" t="n">
        <v>11602345</v>
      </c>
    </row>
    <row r="226">
      <c r="A226" s="4" t="inlineStr">
        <is>
          <t>Total liabilities</t>
        </is>
      </c>
      <c r="J226" s="5" t="n">
        <v>33036603</v>
      </c>
    </row>
    <row r="227">
      <c r="A227" s="3" t="inlineStr">
        <is>
          <t>Carrier EQ, LLC member's deficit:</t>
        </is>
      </c>
    </row>
    <row r="228">
      <c r="A228" s="4" t="inlineStr">
        <is>
          <t>Member's deficit; 1,277,635 limited liability company units outstanding as of June 30, 2021 and September 30, 2020</t>
        </is>
      </c>
      <c r="J228" s="5" t="n">
        <v>-10547564</v>
      </c>
    </row>
    <row r="229">
      <c r="A229" s="4" t="inlineStr">
        <is>
          <t>Accumulated other comprehensive income (loss)</t>
        </is>
      </c>
      <c r="J229" s="5" t="n">
        <v>-1572382</v>
      </c>
    </row>
    <row r="230">
      <c r="A230" s="4" t="inlineStr">
        <is>
          <t>Accumulated other comprehensive income of discontinued operations</t>
        </is>
      </c>
      <c r="J230" s="5" t="n">
        <v>-7207576</v>
      </c>
    </row>
    <row r="231">
      <c r="A231" s="4" t="inlineStr">
        <is>
          <t>Total member's deficit attributable to Carrier EQ, LLC member</t>
        </is>
      </c>
      <c r="J231" s="5" t="n">
        <v>-19327522</v>
      </c>
    </row>
    <row r="232">
      <c r="A232" s="4" t="inlineStr">
        <is>
          <t>Non-controlling interest in subsidiary</t>
        </is>
      </c>
      <c r="J232" s="5" t="n">
        <v>-1035</v>
      </c>
    </row>
    <row r="233">
      <c r="A233" s="4" t="inlineStr">
        <is>
          <t>Total member's deficit</t>
        </is>
      </c>
      <c r="J233" s="5" t="n">
        <v>-19328557</v>
      </c>
    </row>
    <row r="234">
      <c r="A234" s="4" t="inlineStr">
        <is>
          <t>Total liabilities and member's deficit</t>
        </is>
      </c>
      <c r="J234" s="6" t="n">
        <v>13708046</v>
      </c>
    </row>
    <row r="235">
      <c r="A235" s="4" t="inlineStr">
        <is>
          <t>Revenue</t>
        </is>
      </c>
      <c r="E235" s="4" t="inlineStr">
        <is>
          <t xml:space="preserve"> </t>
        </is>
      </c>
      <c r="I235" s="4" t="inlineStr">
        <is>
          <t xml:space="preserve"> </t>
        </is>
      </c>
    </row>
    <row r="236">
      <c r="A236" s="3" t="inlineStr">
        <is>
          <t>Operating expenses:</t>
        </is>
      </c>
    </row>
    <row r="237">
      <c r="A237" s="4" t="inlineStr">
        <is>
          <t>Cost of revenue</t>
        </is>
      </c>
      <c r="E237" s="4" t="inlineStr">
        <is>
          <t xml:space="preserve"> </t>
        </is>
      </c>
      <c r="I237" s="4" t="inlineStr">
        <is>
          <t xml:space="preserve"> </t>
        </is>
      </c>
    </row>
    <row r="238">
      <c r="A238" s="4" t="inlineStr">
        <is>
          <t>Selling, general and administrative</t>
        </is>
      </c>
      <c r="E238" s="5" t="n">
        <v>5105903</v>
      </c>
      <c r="I238" s="5" t="n">
        <v>12283660</v>
      </c>
    </row>
    <row r="239">
      <c r="A239" s="4" t="inlineStr">
        <is>
          <t>Impairment of digital assets</t>
        </is>
      </c>
      <c r="E239" s="4" t="inlineStr">
        <is>
          <t xml:space="preserve"> </t>
        </is>
      </c>
      <c r="I239" s="4" t="inlineStr">
        <is>
          <t xml:space="preserve"> </t>
        </is>
      </c>
    </row>
    <row r="240">
      <c r="A240" s="4" t="inlineStr">
        <is>
          <t>Total operating expenses</t>
        </is>
      </c>
      <c r="E240" s="5" t="n">
        <v>5105903</v>
      </c>
      <c r="I240" s="5" t="n">
        <v>12283660</v>
      </c>
    </row>
    <row r="241">
      <c r="A241" s="4" t="inlineStr">
        <is>
          <t>Loss from operations</t>
        </is>
      </c>
      <c r="E241" s="5" t="n">
        <v>5105903</v>
      </c>
      <c r="I241" s="5" t="n">
        <v>12283660</v>
      </c>
    </row>
    <row r="242">
      <c r="A242" s="3" t="inlineStr">
        <is>
          <t>Other (expense) income:</t>
        </is>
      </c>
    </row>
    <row r="243">
      <c r="A243" s="4" t="inlineStr">
        <is>
          <t>Realized loss on sale of digital assets</t>
        </is>
      </c>
      <c r="E243" s="4" t="inlineStr">
        <is>
          <t xml:space="preserve"> </t>
        </is>
      </c>
      <c r="I243" s="5" t="n">
        <v>-1392</v>
      </c>
    </row>
    <row r="244">
      <c r="A244" s="4" t="inlineStr">
        <is>
          <t>Interest income (expense), net</t>
        </is>
      </c>
      <c r="E244" s="5" t="n">
        <v>82828</v>
      </c>
      <c r="I244" s="5" t="n">
        <v>2895</v>
      </c>
    </row>
    <row r="245">
      <c r="A245" s="4" t="inlineStr">
        <is>
          <t>Other (expense) income, net</t>
        </is>
      </c>
      <c r="E245" s="5" t="n">
        <v>82828</v>
      </c>
      <c r="I245" s="5" t="n">
        <v>1503</v>
      </c>
    </row>
    <row r="246">
      <c r="A246" s="4" t="inlineStr">
        <is>
          <t>Loss before income taxes</t>
        </is>
      </c>
      <c r="E246" s="5" t="n">
        <v>-5023075</v>
      </c>
      <c r="I246" s="5" t="n">
        <v>-12282157</v>
      </c>
    </row>
    <row r="247">
      <c r="A247" s="4" t="inlineStr">
        <is>
          <t>Income tax benefit</t>
        </is>
      </c>
      <c r="E247" s="5" t="n">
        <v>-47620</v>
      </c>
      <c r="I247" s="5" t="n">
        <v>-129661</v>
      </c>
    </row>
    <row r="248">
      <c r="A248" s="4" t="inlineStr">
        <is>
          <t>Loss from Continuing Operations</t>
        </is>
      </c>
      <c r="E248" s="5" t="n">
        <v>-4975455</v>
      </c>
      <c r="I248" s="5" t="n">
        <v>-12152496</v>
      </c>
    </row>
    <row r="249">
      <c r="A249" s="4" t="inlineStr">
        <is>
          <t>Net loss from discontinued operations</t>
        </is>
      </c>
      <c r="E249" s="5" t="n">
        <v>-1147124</v>
      </c>
      <c r="I249" s="5" t="n">
        <v>-4614960</v>
      </c>
    </row>
    <row r="250">
      <c r="A250" s="4" t="inlineStr">
        <is>
          <t>Net loss</t>
        </is>
      </c>
      <c r="E250" s="5" t="n">
        <v>-6122579</v>
      </c>
      <c r="I250" s="5" t="n">
        <v>-16767456</v>
      </c>
    </row>
    <row r="251">
      <c r="A251" s="4" t="inlineStr">
        <is>
          <t>Net loss attributable to non-controlling interest</t>
        </is>
      </c>
      <c r="E251" s="5" t="n">
        <v>-44</v>
      </c>
      <c r="I251" s="5" t="n">
        <v>461</v>
      </c>
    </row>
    <row r="252">
      <c r="A252" s="4" t="inlineStr">
        <is>
          <t>Net loss attributable to Carrier EQ, LLC</t>
        </is>
      </c>
      <c r="E252" s="5" t="n">
        <v>-6122623</v>
      </c>
      <c r="I252" s="5" t="n">
        <v>-16766995</v>
      </c>
    </row>
    <row r="253">
      <c r="A253" s="3" t="inlineStr">
        <is>
          <t>Other comprehensive income</t>
        </is>
      </c>
    </row>
    <row r="254">
      <c r="A254" s="4" t="inlineStr">
        <is>
          <t>Foreign currency translation adjustment</t>
        </is>
      </c>
      <c r="E254" s="5" t="n">
        <v>120645</v>
      </c>
      <c r="I254" s="5" t="n">
        <v>1118914</v>
      </c>
    </row>
    <row r="255">
      <c r="A255" s="4" t="inlineStr">
        <is>
          <t>Total comprehensive loss</t>
        </is>
      </c>
      <c r="E255" s="6" t="n">
        <v>-6001978</v>
      </c>
      <c r="I255" s="6" t="n">
        <v>-15648081</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9" customWidth="1" min="1" max="1"/>
    <col width="21" customWidth="1" min="2" max="2"/>
    <col width="22" customWidth="1" min="3" max="3"/>
    <col width="21" customWidth="1" min="4" max="4"/>
    <col width="21" customWidth="1" min="5" max="5"/>
    <col width="21" customWidth="1" min="6" max="6"/>
    <col width="21" customWidth="1" min="7" max="7"/>
  </cols>
  <sheetData>
    <row r="1">
      <c r="A1" s="1" t="inlineStr">
        <is>
          <t>Mastercard Program Agreement (Details Narrative)</t>
        </is>
      </c>
      <c r="B1" s="2" t="inlineStr">
        <is>
          <t>Dec. 16, 2019USD ($)</t>
        </is>
      </c>
      <c r="C1" s="2" t="inlineStr">
        <is>
          <t>Dec. 16, 2019BRL (R$)</t>
        </is>
      </c>
      <c r="D1" s="2" t="inlineStr">
        <is>
          <t>Jun. 30, 2021USD ($)</t>
        </is>
      </c>
      <c r="E1" s="2" t="inlineStr">
        <is>
          <t>Jun. 30, 2020USD ($)</t>
        </is>
      </c>
      <c r="F1" s="2" t="inlineStr">
        <is>
          <t>Jun. 30, 2021USD ($)</t>
        </is>
      </c>
      <c r="G1" s="2" t="inlineStr">
        <is>
          <t>Jun. 30, 2020USD ($)</t>
        </is>
      </c>
    </row>
    <row r="2">
      <c r="A2" s="4" t="inlineStr">
        <is>
          <t>Prepayment Incentive Agreement</t>
        </is>
      </c>
      <c r="B2" s="6" t="n">
        <v>16000000</v>
      </c>
    </row>
    <row r="3">
      <c r="A3" s="4" t="inlineStr">
        <is>
          <t>Sales incentives</t>
        </is>
      </c>
      <c r="D3" s="6" t="n">
        <v>343000</v>
      </c>
      <c r="E3" s="6" t="n">
        <v>429</v>
      </c>
      <c r="F3" s="6" t="n">
        <v>10000</v>
      </c>
      <c r="G3" s="6" t="n">
        <v>6000</v>
      </c>
    </row>
    <row r="4">
      <c r="A4" s="4" t="inlineStr">
        <is>
          <t>Brazil, Brazil Real</t>
        </is>
      </c>
    </row>
    <row r="5">
      <c r="A5" s="4" t="inlineStr">
        <is>
          <t>Prepayment Incentive Agreement | R$</t>
        </is>
      </c>
      <c r="C5" s="8" t="inlineStr">
        <is>
          <t>R$ 6500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Jun. 30, 2021</t>
        </is>
      </c>
      <c r="C1" s="2" t="inlineStr">
        <is>
          <t>Sep. 30, 2020</t>
        </is>
      </c>
    </row>
    <row r="2">
      <c r="A2" s="3" t="inlineStr">
        <is>
          <t>Deferred Costs, Capitalized, Prepaid, and Other Assets Disclosure [Abstract]</t>
        </is>
      </c>
    </row>
    <row r="3">
      <c r="A3" s="4" t="inlineStr">
        <is>
          <t>Service contract</t>
        </is>
      </c>
      <c r="B3" s="4" t="inlineStr">
        <is>
          <t xml:space="preserve"> </t>
        </is>
      </c>
      <c r="C3" s="6" t="n">
        <v>349000</v>
      </c>
    </row>
    <row r="4">
      <c r="A4" s="4" t="inlineStr">
        <is>
          <t>Research and Development tax credit</t>
        </is>
      </c>
      <c r="B4" s="5" t="n">
        <v>675627</v>
      </c>
      <c r="C4" s="5" t="n">
        <v>496965</v>
      </c>
    </row>
    <row r="5">
      <c r="A5" s="4" t="inlineStr">
        <is>
          <t>Prepaid expense</t>
        </is>
      </c>
      <c r="B5" s="5" t="n">
        <v>95893</v>
      </c>
      <c r="C5" s="5" t="n">
        <v>237562</v>
      </c>
    </row>
    <row r="6">
      <c r="A6" s="4" t="inlineStr">
        <is>
          <t>Total Prepaid expenses and other current assets</t>
        </is>
      </c>
      <c r="B6" s="6" t="n">
        <v>771520</v>
      </c>
      <c r="C6" s="6" t="n">
        <v>10835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Intangible Assets, Net (Details) - USD ($)</t>
        </is>
      </c>
      <c r="B1" s="2" t="inlineStr">
        <is>
          <t>9 Months Ended</t>
        </is>
      </c>
      <c r="C1" s="2" t="inlineStr">
        <is>
          <t>12 Months Ended</t>
        </is>
      </c>
    </row>
    <row r="2">
      <c r="B2" s="2" t="inlineStr">
        <is>
          <t>Jun. 30, 2021</t>
        </is>
      </c>
      <c r="C2" s="2" t="inlineStr">
        <is>
          <t>Sep. 30, 2020</t>
        </is>
      </c>
    </row>
    <row r="3">
      <c r="A3" s="3" t="inlineStr">
        <is>
          <t>Finite-Lived Intangible Assets [Line Items]</t>
        </is>
      </c>
    </row>
    <row r="4">
      <c r="A4" s="4" t="inlineStr">
        <is>
          <t>Gross</t>
        </is>
      </c>
      <c r="B4" s="6" t="n">
        <v>5319905</v>
      </c>
      <c r="C4" s="6" t="n">
        <v>1912153</v>
      </c>
    </row>
    <row r="5">
      <c r="A5" s="4" t="inlineStr">
        <is>
          <t>Additions</t>
        </is>
      </c>
      <c r="B5" s="5" t="n">
        <v>1012937</v>
      </c>
      <c r="C5" s="5" t="n">
        <v>3365629</v>
      </c>
    </row>
    <row r="6">
      <c r="A6" s="4" t="inlineStr">
        <is>
          <t>Impairment</t>
        </is>
      </c>
      <c r="B6" s="5" t="n">
        <v>-778727</v>
      </c>
    </row>
    <row r="7">
      <c r="A7" s="4" t="inlineStr">
        <is>
          <t>Accumulated amortization</t>
        </is>
      </c>
      <c r="B7" s="5" t="n">
        <v>-2198654</v>
      </c>
      <c r="C7" s="5" t="n">
        <v>-994800</v>
      </c>
    </row>
    <row r="8">
      <c r="A8" s="4" t="inlineStr">
        <is>
          <t>Net Carrying Value</t>
        </is>
      </c>
      <c r="B8" s="6" t="n">
        <v>3355461</v>
      </c>
      <c r="C8" s="6" t="n">
        <v>4292046</v>
      </c>
    </row>
    <row r="9">
      <c r="A9" s="4" t="inlineStr">
        <is>
          <t>Internet Domain Names [Member]</t>
        </is>
      </c>
    </row>
    <row r="10">
      <c r="A10" s="3" t="inlineStr">
        <is>
          <t>Finite-Lived Intangible Assets [Line Items]</t>
        </is>
      </c>
    </row>
    <row r="11">
      <c r="A11" s="4" t="inlineStr">
        <is>
          <t>Useful life</t>
        </is>
      </c>
      <c r="B11" s="4" t="inlineStr">
        <is>
          <t>3 years</t>
        </is>
      </c>
      <c r="C11" s="4" t="inlineStr">
        <is>
          <t>3 years</t>
        </is>
      </c>
    </row>
    <row r="12">
      <c r="A12" s="4" t="inlineStr">
        <is>
          <t>Gross</t>
        </is>
      </c>
      <c r="B12" s="6" t="n">
        <v>140012</v>
      </c>
      <c r="C12" s="6" t="n">
        <v>140012</v>
      </c>
    </row>
    <row r="13">
      <c r="A13" s="4" t="inlineStr">
        <is>
          <t>Additions</t>
        </is>
      </c>
      <c r="B13" s="4" t="inlineStr">
        <is>
          <t xml:space="preserve"> </t>
        </is>
      </c>
      <c r="C13" s="4" t="inlineStr">
        <is>
          <t xml:space="preserve"> </t>
        </is>
      </c>
    </row>
    <row r="14">
      <c r="A14" s="4" t="inlineStr">
        <is>
          <t>Impairment</t>
        </is>
      </c>
      <c r="B14" s="4" t="inlineStr">
        <is>
          <t xml:space="preserve"> </t>
        </is>
      </c>
    </row>
    <row r="15">
      <c r="A15" s="4" t="inlineStr">
        <is>
          <t>Accumulated amortization</t>
        </is>
      </c>
      <c r="B15" s="5" t="n">
        <v>-123674</v>
      </c>
      <c r="C15" s="5" t="n">
        <v>-98137</v>
      </c>
    </row>
    <row r="16">
      <c r="A16" s="4" t="inlineStr">
        <is>
          <t>Net Carrying Value</t>
        </is>
      </c>
      <c r="B16" s="6" t="n">
        <v>16338</v>
      </c>
      <c r="C16" s="6" t="n">
        <v>41875</v>
      </c>
    </row>
    <row r="17">
      <c r="A17" s="4" t="inlineStr">
        <is>
          <t>In Process Research and Development [Member]</t>
        </is>
      </c>
    </row>
    <row r="18">
      <c r="A18" s="3" t="inlineStr">
        <is>
          <t>Finite-Lived Intangible Assets [Line Items]</t>
        </is>
      </c>
    </row>
    <row r="19">
      <c r="A19" s="4" t="inlineStr">
        <is>
          <t>Useful life</t>
        </is>
      </c>
      <c r="B19" s="4" t="inlineStr">
        <is>
          <t>3 years</t>
        </is>
      </c>
      <c r="C19" s="4" t="inlineStr">
        <is>
          <t>3 years</t>
        </is>
      </c>
    </row>
    <row r="20">
      <c r="A20" s="4" t="inlineStr">
        <is>
          <t>Gross</t>
        </is>
      </c>
      <c r="B20" s="6" t="n">
        <v>4855125</v>
      </c>
      <c r="C20" s="6" t="n">
        <v>1500058</v>
      </c>
    </row>
    <row r="21">
      <c r="A21" s="4" t="inlineStr">
        <is>
          <t>Additions</t>
        </is>
      </c>
      <c r="B21" s="5" t="n">
        <v>1012937</v>
      </c>
      <c r="C21" s="5" t="n">
        <v>3355067</v>
      </c>
    </row>
    <row r="22">
      <c r="A22" s="4" t="inlineStr">
        <is>
          <t>Impairment</t>
        </is>
      </c>
      <c r="B22" s="5" t="n">
        <v>-736604</v>
      </c>
    </row>
    <row r="23">
      <c r="A23" s="4" t="inlineStr">
        <is>
          <t>Accumulated amortization</t>
        </is>
      </c>
      <c r="B23" s="5" t="n">
        <v>-1836202</v>
      </c>
      <c r="C23" s="5" t="n">
        <v>-702477</v>
      </c>
    </row>
    <row r="24">
      <c r="A24" s="4" t="inlineStr">
        <is>
          <t>Net Carrying Value</t>
        </is>
      </c>
      <c r="B24" s="6" t="n">
        <v>3295256</v>
      </c>
      <c r="C24" s="6" t="n">
        <v>4152648</v>
      </c>
    </row>
    <row r="25">
      <c r="A25" s="4" t="inlineStr">
        <is>
          <t>Website [Member]</t>
        </is>
      </c>
    </row>
    <row r="26">
      <c r="A26" s="3" t="inlineStr">
        <is>
          <t>Finite-Lived Intangible Assets [Line Items]</t>
        </is>
      </c>
    </row>
    <row r="27">
      <c r="A27" s="4" t="inlineStr">
        <is>
          <t>Useful life</t>
        </is>
      </c>
      <c r="B27" s="4" t="inlineStr">
        <is>
          <t>3 years</t>
        </is>
      </c>
      <c r="C27" s="4" t="inlineStr">
        <is>
          <t>3 years</t>
        </is>
      </c>
    </row>
    <row r="28">
      <c r="A28" s="4" t="inlineStr">
        <is>
          <t>Gross</t>
        </is>
      </c>
      <c r="B28" s="6" t="n">
        <v>282645</v>
      </c>
      <c r="C28" s="6" t="n">
        <v>272083</v>
      </c>
    </row>
    <row r="29">
      <c r="A29" s="4" t="inlineStr">
        <is>
          <t>Additions</t>
        </is>
      </c>
      <c r="B29" s="4" t="inlineStr">
        <is>
          <t xml:space="preserve"> </t>
        </is>
      </c>
      <c r="C29" s="5" t="n">
        <v>10562</v>
      </c>
    </row>
    <row r="30">
      <c r="A30" s="4" t="inlineStr">
        <is>
          <t>Impairment</t>
        </is>
      </c>
      <c r="B30" s="4" t="inlineStr">
        <is>
          <t xml:space="preserve"> </t>
        </is>
      </c>
    </row>
    <row r="31">
      <c r="A31" s="4" t="inlineStr">
        <is>
          <t>Accumulated amortization</t>
        </is>
      </c>
      <c r="B31" s="5" t="n">
        <v>-220893</v>
      </c>
      <c r="C31" s="5" t="n">
        <v>-185122</v>
      </c>
    </row>
    <row r="32">
      <c r="A32" s="4" t="inlineStr">
        <is>
          <t>Net Carrying Value</t>
        </is>
      </c>
      <c r="B32" s="6" t="n">
        <v>43867</v>
      </c>
      <c r="C32" s="6" t="n">
        <v>97523</v>
      </c>
    </row>
    <row r="33">
      <c r="A33" s="4" t="inlineStr">
        <is>
          <t>Computer Software, Intangible Asset [Member]</t>
        </is>
      </c>
    </row>
    <row r="34">
      <c r="A34" s="3" t="inlineStr">
        <is>
          <t>Finite-Lived Intangible Assets [Line Items]</t>
        </is>
      </c>
    </row>
    <row r="35">
      <c r="A35" s="4" t="inlineStr">
        <is>
          <t>Useful life</t>
        </is>
      </c>
      <c r="B35" s="4" t="inlineStr">
        <is>
          <t>3 years</t>
        </is>
      </c>
    </row>
    <row r="36">
      <c r="A36" s="4" t="inlineStr">
        <is>
          <t>Gross</t>
        </is>
      </c>
      <c r="B36" s="6" t="n">
        <v>42123</v>
      </c>
    </row>
    <row r="37">
      <c r="A37" s="4" t="inlineStr">
        <is>
          <t>Additions</t>
        </is>
      </c>
      <c r="B37" s="4" t="inlineStr">
        <is>
          <t xml:space="preserve"> </t>
        </is>
      </c>
    </row>
    <row r="38">
      <c r="A38" s="4" t="inlineStr">
        <is>
          <t>Impairment</t>
        </is>
      </c>
      <c r="B38" s="5" t="n">
        <v>-42123</v>
      </c>
    </row>
    <row r="39">
      <c r="A39" s="4" t="inlineStr">
        <is>
          <t>Accumulated amortization</t>
        </is>
      </c>
      <c r="B39" s="4" t="inlineStr">
        <is>
          <t xml:space="preserve"> </t>
        </is>
      </c>
    </row>
    <row r="40">
      <c r="A40" s="4" t="inlineStr">
        <is>
          <t>Net Carrying Value</t>
        </is>
      </c>
      <c r="B4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400000</v>
      </c>
      <c r="C4" s="6" t="n">
        <v>300000</v>
      </c>
      <c r="D4" s="6" t="n">
        <v>1200000</v>
      </c>
      <c r="E4" s="6" t="n">
        <v>600000</v>
      </c>
    </row>
    <row r="5">
      <c r="A5" s="4" t="inlineStr">
        <is>
          <t>Impairment</t>
        </is>
      </c>
      <c r="B5" s="6" t="n">
        <v>700000</v>
      </c>
    </row>
    <row r="6">
      <c r="A6" s="4" t="inlineStr">
        <is>
          <t>Effect of deconsolidation</t>
        </is>
      </c>
      <c r="D6" s="6" t="n">
        <v>42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Cost of revenue</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2046330</v>
      </c>
      <c r="C7" s="5" t="n">
        <v>5105903</v>
      </c>
      <c r="D7" s="5" t="n">
        <v>7714303</v>
      </c>
      <c r="E7" s="5" t="n">
        <v>12283660</v>
      </c>
    </row>
    <row r="8">
      <c r="A8" s="4" t="inlineStr">
        <is>
          <t>Total operating expenses</t>
        </is>
      </c>
      <c r="B8" s="5" t="n">
        <v>2046330</v>
      </c>
      <c r="C8" s="5" t="n">
        <v>5105903</v>
      </c>
      <c r="D8" s="5" t="n">
        <v>7714303</v>
      </c>
      <c r="E8" s="5" t="n">
        <v>12283660</v>
      </c>
    </row>
    <row r="9">
      <c r="A9" s="4" t="inlineStr">
        <is>
          <t>Loss from operations</t>
        </is>
      </c>
      <c r="B9" s="5" t="n">
        <v>-2046330</v>
      </c>
      <c r="C9" s="5" t="n">
        <v>-5105903</v>
      </c>
      <c r="D9" s="5" t="n">
        <v>-7714303</v>
      </c>
      <c r="E9" s="5" t="n">
        <v>-12283660</v>
      </c>
    </row>
    <row r="10">
      <c r="A10" s="3" t="inlineStr">
        <is>
          <t>Other (expense) income:</t>
        </is>
      </c>
    </row>
    <row r="11">
      <c r="A11" s="4" t="inlineStr">
        <is>
          <t>Realized loss on sale of digital assets</t>
        </is>
      </c>
      <c r="B11" s="4" t="inlineStr">
        <is>
          <t xml:space="preserve"> </t>
        </is>
      </c>
      <c r="C11" s="4" t="inlineStr">
        <is>
          <t xml:space="preserve"> </t>
        </is>
      </c>
      <c r="D11" s="4" t="inlineStr">
        <is>
          <t xml:space="preserve"> </t>
        </is>
      </c>
      <c r="E11" s="5" t="n">
        <v>-1392</v>
      </c>
    </row>
    <row r="12">
      <c r="A12" s="4" t="inlineStr">
        <is>
          <t>Foreign currency transaction loss</t>
        </is>
      </c>
      <c r="B12" s="5" t="n">
        <v>-507761</v>
      </c>
      <c r="C12" s="4" t="inlineStr">
        <is>
          <t xml:space="preserve"> </t>
        </is>
      </c>
      <c r="D12" s="5" t="n">
        <v>-418604</v>
      </c>
      <c r="E12" s="4" t="inlineStr">
        <is>
          <t xml:space="preserve"> </t>
        </is>
      </c>
    </row>
    <row r="13">
      <c r="A13" s="4" t="inlineStr">
        <is>
          <t>Other miscellaneous income</t>
        </is>
      </c>
      <c r="B13" s="5" t="n">
        <v>12978884</v>
      </c>
      <c r="C13" s="4" t="inlineStr">
        <is>
          <t xml:space="preserve"> </t>
        </is>
      </c>
      <c r="D13" s="5" t="n">
        <v>12978884</v>
      </c>
      <c r="E13" s="4" t="inlineStr">
        <is>
          <t xml:space="preserve"> </t>
        </is>
      </c>
    </row>
    <row r="14">
      <c r="A14" s="4" t="inlineStr">
        <is>
          <t>Interest income (expense), net</t>
        </is>
      </c>
      <c r="B14" s="5" t="n">
        <v>-17252</v>
      </c>
      <c r="C14" s="5" t="n">
        <v>82828</v>
      </c>
      <c r="D14" s="5" t="n">
        <v>92251</v>
      </c>
      <c r="E14" s="5" t="n">
        <v>2896</v>
      </c>
    </row>
    <row r="15">
      <c r="A15" s="4" t="inlineStr">
        <is>
          <t>Other (expense) income, net</t>
        </is>
      </c>
      <c r="B15" s="5" t="n">
        <v>12453871</v>
      </c>
      <c r="C15" s="5" t="n">
        <v>82828</v>
      </c>
      <c r="D15" s="5" t="n">
        <v>12652531</v>
      </c>
      <c r="E15" s="5" t="n">
        <v>1504</v>
      </c>
    </row>
    <row r="16">
      <c r="A16" s="4" t="inlineStr">
        <is>
          <t>Income (loss) from continuing operations before income taxes</t>
        </is>
      </c>
      <c r="B16" s="5" t="n">
        <v>10407541</v>
      </c>
      <c r="C16" s="5" t="n">
        <v>-5023075</v>
      </c>
      <c r="D16" s="5" t="n">
        <v>4938228</v>
      </c>
      <c r="E16" s="5" t="n">
        <v>-12282156</v>
      </c>
    </row>
    <row r="17">
      <c r="A17" s="4" t="inlineStr">
        <is>
          <t>Income tax benefit</t>
        </is>
      </c>
      <c r="B17" s="4" t="inlineStr">
        <is>
          <t xml:space="preserve"> </t>
        </is>
      </c>
      <c r="C17" s="5" t="n">
        <v>47620</v>
      </c>
      <c r="D17" s="5" t="n">
        <v>178662</v>
      </c>
      <c r="E17" s="5" t="n">
        <v>129661</v>
      </c>
    </row>
    <row r="18">
      <c r="A18" s="4" t="inlineStr">
        <is>
          <t>Net income (loss) from continuing operations</t>
        </is>
      </c>
      <c r="B18" s="5" t="n">
        <v>10407541</v>
      </c>
      <c r="C18" s="5" t="n">
        <v>-4975455</v>
      </c>
      <c r="D18" s="5" t="n">
        <v>5116890</v>
      </c>
      <c r="E18" s="5" t="n">
        <v>-12152495</v>
      </c>
    </row>
    <row r="19">
      <c r="A19" s="4" t="inlineStr">
        <is>
          <t>Net loss from discontinued operations</t>
        </is>
      </c>
      <c r="B19" s="5" t="n">
        <v>-4264548</v>
      </c>
      <c r="C19" s="5" t="n">
        <v>-1147124</v>
      </c>
      <c r="D19" s="5" t="n">
        <v>-10851961</v>
      </c>
      <c r="E19" s="5" t="n">
        <v>-4614960</v>
      </c>
    </row>
    <row r="20">
      <c r="A20" s="4" t="inlineStr">
        <is>
          <t>Net loss (income) attributable to non-controlling interest</t>
        </is>
      </c>
      <c r="B20" s="5" t="n">
        <v>-1693</v>
      </c>
      <c r="C20" s="5" t="n">
        <v>-44</v>
      </c>
      <c r="D20" s="5" t="n">
        <v>-1035</v>
      </c>
      <c r="E20" s="5" t="n">
        <v>-461</v>
      </c>
    </row>
    <row r="21">
      <c r="A21" s="4" t="inlineStr">
        <is>
          <t>Net income (loss) attributable to Carrier EQ, LLC.</t>
        </is>
      </c>
      <c r="B21" s="5" t="n">
        <v>6141300</v>
      </c>
      <c r="C21" s="5" t="n">
        <v>-6122623</v>
      </c>
      <c r="D21" s="5" t="n">
        <v>-5736106</v>
      </c>
      <c r="E21" s="5" t="n">
        <v>-16766994</v>
      </c>
    </row>
    <row r="22">
      <c r="A22" s="3" t="inlineStr">
        <is>
          <t>Other comprehensive income</t>
        </is>
      </c>
    </row>
    <row r="23">
      <c r="A23" s="4" t="inlineStr">
        <is>
          <t>Foreign currency translation adjustment - discontinued operations</t>
        </is>
      </c>
      <c r="B23" s="5" t="n">
        <v>-527484</v>
      </c>
      <c r="C23" s="5" t="n">
        <v>120645</v>
      </c>
      <c r="D23" s="5" t="n">
        <v>-875085</v>
      </c>
      <c r="E23" s="5" t="n">
        <v>1118914</v>
      </c>
    </row>
    <row r="24">
      <c r="A24" s="4" t="inlineStr">
        <is>
          <t>Total comprehensive income (loss)</t>
        </is>
      </c>
      <c r="B24" s="6" t="n">
        <v>5613816</v>
      </c>
      <c r="C24" s="6" t="n">
        <v>-6001978</v>
      </c>
      <c r="D24" s="6" t="n">
        <v>-6611191</v>
      </c>
      <c r="E24" s="6" t="n">
        <v>-156480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Jun. 30, 2021</t>
        </is>
      </c>
      <c r="C1" s="2" t="inlineStr">
        <is>
          <t>Sep. 30, 2020</t>
        </is>
      </c>
    </row>
    <row r="2">
      <c r="A2" s="3" t="inlineStr">
        <is>
          <t>Payables and Accruals [Abstract]</t>
        </is>
      </c>
    </row>
    <row r="3">
      <c r="A3" s="4" t="inlineStr">
        <is>
          <t>Customer deposits</t>
        </is>
      </c>
      <c r="B3" s="4" t="inlineStr">
        <is>
          <t xml:space="preserve"> </t>
        </is>
      </c>
      <c r="C3" s="4" t="inlineStr">
        <is>
          <t xml:space="preserve"> </t>
        </is>
      </c>
    </row>
    <row r="4">
      <c r="A4" s="4" t="inlineStr">
        <is>
          <t>Accrued compensation</t>
        </is>
      </c>
      <c r="B4" s="5" t="n">
        <v>378463</v>
      </c>
      <c r="C4" s="5" t="n">
        <v>779114</v>
      </c>
    </row>
    <row r="5">
      <c r="A5" s="4" t="inlineStr">
        <is>
          <t>Other accrued liabilities</t>
        </is>
      </c>
      <c r="B5" s="5" t="n">
        <v>183</v>
      </c>
      <c r="C5" s="5" t="n">
        <v>183</v>
      </c>
    </row>
    <row r="6">
      <c r="A6" s="4" t="inlineStr">
        <is>
          <t>Operating third parties' liabilities</t>
        </is>
      </c>
      <c r="B6" s="4" t="inlineStr">
        <is>
          <t xml:space="preserve"> </t>
        </is>
      </c>
      <c r="C6" s="4" t="inlineStr">
        <is>
          <t xml:space="preserve"> </t>
        </is>
      </c>
    </row>
    <row r="7">
      <c r="A7" s="4" t="inlineStr">
        <is>
          <t>Accrued accounts payable</t>
        </is>
      </c>
      <c r="B7" s="5" t="n">
        <v>160629</v>
      </c>
      <c r="C7" s="5" t="n">
        <v>196609</v>
      </c>
    </row>
    <row r="8">
      <c r="A8" s="4" t="inlineStr">
        <is>
          <t>Tax and licenses</t>
        </is>
      </c>
      <c r="B8" s="4" t="inlineStr">
        <is>
          <t xml:space="preserve"> </t>
        </is>
      </c>
      <c r="C8" s="4" t="inlineStr">
        <is>
          <t xml:space="preserve"> </t>
        </is>
      </c>
    </row>
    <row r="9">
      <c r="A9" s="4" t="inlineStr">
        <is>
          <t>Credit card payable</t>
        </is>
      </c>
      <c r="B9" s="5" t="n">
        <v>16616</v>
      </c>
      <c r="C9" s="5" t="n">
        <v>23261</v>
      </c>
    </row>
    <row r="10">
      <c r="A10" s="4" t="inlineStr">
        <is>
          <t>Legal and professional</t>
        </is>
      </c>
      <c r="B10" s="4" t="inlineStr">
        <is>
          <t xml:space="preserve"> </t>
        </is>
      </c>
      <c r="C10" s="5" t="n">
        <v>130347</v>
      </c>
    </row>
    <row r="11">
      <c r="A11" s="4" t="inlineStr">
        <is>
          <t>Total accrued liabilities</t>
        </is>
      </c>
      <c r="B11" s="6" t="n">
        <v>555891</v>
      </c>
      <c r="C11" s="6" t="n">
        <v>11495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3" customWidth="1" min="2" max="2"/>
    <col width="14" customWidth="1" min="3" max="3"/>
    <col width="14" customWidth="1" min="4" max="4"/>
  </cols>
  <sheetData>
    <row r="1">
      <c r="A1" s="1" t="inlineStr">
        <is>
          <t>Preferred Stock (Details Narrative) - shares</t>
        </is>
      </c>
      <c r="B1" s="2" t="inlineStr">
        <is>
          <t>May 21, 2020</t>
        </is>
      </c>
      <c r="C1" s="2" t="inlineStr">
        <is>
          <t>Jul. 15, 2016</t>
        </is>
      </c>
      <c r="D1" s="2" t="inlineStr">
        <is>
          <t>Jan. 25, 2016</t>
        </is>
      </c>
    </row>
    <row r="2">
      <c r="A2" s="3" t="inlineStr">
        <is>
          <t>Class of Stock [Line Items]</t>
        </is>
      </c>
    </row>
    <row r="3">
      <c r="A3" s="4" t="inlineStr">
        <is>
          <t>Stock sold</t>
        </is>
      </c>
      <c r="D3" s="5" t="n">
        <v>497873</v>
      </c>
    </row>
    <row r="4">
      <c r="A4" s="4" t="inlineStr">
        <is>
          <t>Convertible Preferred Stock Series One [Member]</t>
        </is>
      </c>
    </row>
    <row r="5">
      <c r="A5" s="3" t="inlineStr">
        <is>
          <t>Class of Stock [Line Items]</t>
        </is>
      </c>
    </row>
    <row r="6">
      <c r="A6" s="4" t="inlineStr">
        <is>
          <t>Stock sold</t>
        </is>
      </c>
      <c r="C6" s="5" t="n">
        <v>2652072</v>
      </c>
    </row>
    <row r="7">
      <c r="A7" s="4" t="inlineStr">
        <is>
          <t>Stock cancelled</t>
        </is>
      </c>
      <c r="B7" s="5" t="n">
        <v>2652072</v>
      </c>
    </row>
    <row r="8">
      <c r="A8" s="4" t="inlineStr">
        <is>
          <t>Convertible Preferred Stock Series Onea [Member]</t>
        </is>
      </c>
    </row>
    <row r="9">
      <c r="A9" s="3" t="inlineStr">
        <is>
          <t>Class of Stock [Line Items]</t>
        </is>
      </c>
    </row>
    <row r="10">
      <c r="A10" s="4" t="inlineStr">
        <is>
          <t>Stock sold</t>
        </is>
      </c>
      <c r="C10" s="5" t="n">
        <v>1046147</v>
      </c>
    </row>
    <row r="11">
      <c r="A11" s="4" t="inlineStr">
        <is>
          <t>Stock cancelled</t>
        </is>
      </c>
      <c r="B11" s="5" t="n">
        <v>10461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3" customWidth="1" min="2" max="2"/>
    <col width="14" customWidth="1" min="3" max="3"/>
    <col width="14" customWidth="1" min="4" max="4"/>
  </cols>
  <sheetData>
    <row r="1">
      <c r="A1" s="1" t="inlineStr">
        <is>
          <t>Common Stock (Details Narrative) - USD ($)</t>
        </is>
      </c>
      <c r="B1" s="2" t="inlineStr">
        <is>
          <t>May 21, 2020</t>
        </is>
      </c>
      <c r="C1" s="2" t="inlineStr">
        <is>
          <t>Feb. 28, 2018</t>
        </is>
      </c>
      <c r="D1" s="2" t="inlineStr">
        <is>
          <t>Jan. 25, 2016</t>
        </is>
      </c>
    </row>
    <row r="2">
      <c r="A2" s="3" t="inlineStr">
        <is>
          <t>Common Stock</t>
        </is>
      </c>
    </row>
    <row r="3">
      <c r="A3" s="4" t="inlineStr">
        <is>
          <t>Stock shares sold</t>
        </is>
      </c>
      <c r="D3" s="5" t="n">
        <v>497873</v>
      </c>
    </row>
    <row r="4">
      <c r="A4" s="4" t="inlineStr">
        <is>
          <t>Stock sold</t>
        </is>
      </c>
      <c r="D4" s="6" t="n">
        <v>20000</v>
      </c>
    </row>
    <row r="5">
      <c r="A5" s="4" t="inlineStr">
        <is>
          <t>Purchase of treasury stock shares</t>
        </is>
      </c>
      <c r="C5" s="5" t="n">
        <v>414893</v>
      </c>
    </row>
    <row r="6">
      <c r="A6" s="4" t="inlineStr">
        <is>
          <t>Purchase of treasury stock</t>
        </is>
      </c>
      <c r="C6" s="6" t="n">
        <v>200000</v>
      </c>
    </row>
    <row r="7">
      <c r="A7" s="4" t="inlineStr">
        <is>
          <t>Common stock cancelled</t>
        </is>
      </c>
      <c r="B7" s="5" t="n">
        <v>252657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26" customWidth="1" min="3" max="3"/>
  </cols>
  <sheetData>
    <row r="1">
      <c r="A1" s="1" t="inlineStr">
        <is>
          <t>Stock Based Compensation (Details) - $ / shares</t>
        </is>
      </c>
      <c r="B1" s="2" t="inlineStr">
        <is>
          <t>9 Months Ended</t>
        </is>
      </c>
    </row>
    <row r="2">
      <c r="B2" s="2" t="inlineStr">
        <is>
          <t>Jun. 30, 2021</t>
        </is>
      </c>
      <c r="C2" s="2" t="inlineStr">
        <is>
          <t>Jun. 30, 2020</t>
        </is>
      </c>
    </row>
    <row r="3">
      <c r="A3" s="3" t="inlineStr">
        <is>
          <t>Share-based Compensation Arrangement by Share-based Payment Award [Line Items]</t>
        </is>
      </c>
    </row>
    <row r="4">
      <c r="A4" s="4" t="inlineStr">
        <is>
          <t>Price of Common Stock</t>
        </is>
      </c>
      <c r="B4" s="4" t="inlineStr">
        <is>
          <t xml:space="preserve"> </t>
        </is>
      </c>
    </row>
    <row r="5">
      <c r="A5" s="4" t="inlineStr">
        <is>
          <t>Volatility</t>
        </is>
      </c>
      <c r="B5" s="4" t="inlineStr">
        <is>
          <t xml:space="preserve"> </t>
        </is>
      </c>
    </row>
    <row r="6">
      <c r="A6" s="4" t="inlineStr">
        <is>
          <t>Risk free interest rate</t>
        </is>
      </c>
      <c r="B6" s="4" t="inlineStr">
        <is>
          <t xml:space="preserve"> </t>
        </is>
      </c>
    </row>
    <row r="7">
      <c r="A7" s="4" t="inlineStr">
        <is>
          <t>Minimum [Member]</t>
        </is>
      </c>
    </row>
    <row r="8">
      <c r="A8" s="3" t="inlineStr">
        <is>
          <t>Share-based Compensation Arrangement by Share-based Payment Award [Line Items]</t>
        </is>
      </c>
    </row>
    <row r="9">
      <c r="A9" s="4" t="inlineStr">
        <is>
          <t>Price of Common Stock</t>
        </is>
      </c>
      <c r="C9" s="7" t="n">
        <v>0.25</v>
      </c>
    </row>
    <row r="10">
      <c r="A10" s="4" t="inlineStr">
        <is>
          <t>Volatility</t>
        </is>
      </c>
      <c r="C10" s="4" t="inlineStr">
        <is>
          <t>60.00%</t>
        </is>
      </c>
    </row>
    <row r="11">
      <c r="A11" s="4" t="inlineStr">
        <is>
          <t>Risk free interest rate</t>
        </is>
      </c>
      <c r="C11" s="4" t="inlineStr">
        <is>
          <t>1.39%</t>
        </is>
      </c>
    </row>
    <row r="12">
      <c r="A12" s="4" t="inlineStr">
        <is>
          <t>Maximum [Member]</t>
        </is>
      </c>
    </row>
    <row r="13">
      <c r="A13" s="3" t="inlineStr">
        <is>
          <t>Share-based Compensation Arrangement by Share-based Payment Award [Line Items]</t>
        </is>
      </c>
    </row>
    <row r="14">
      <c r="A14" s="4" t="inlineStr">
        <is>
          <t>Price of Common Stock</t>
        </is>
      </c>
      <c r="C14" s="7" t="n">
        <v>0.29</v>
      </c>
    </row>
    <row r="15">
      <c r="A15" s="4" t="inlineStr">
        <is>
          <t>Volatility</t>
        </is>
      </c>
      <c r="C15" s="4" t="inlineStr">
        <is>
          <t>72.00%</t>
        </is>
      </c>
    </row>
    <row r="16">
      <c r="A16" s="4" t="inlineStr">
        <is>
          <t>Expected term (in years)</t>
        </is>
      </c>
      <c r="C16" s="4" t="inlineStr">
        <is>
          <t>6 years 10 months 24 days</t>
        </is>
      </c>
    </row>
    <row r="17">
      <c r="A17" s="4" t="inlineStr">
        <is>
          <t>Risk free interest rate</t>
        </is>
      </c>
      <c r="C17" s="4" t="inlineStr">
        <is>
          <t>1.74%</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tock Based Compensation (Details Narrative) - USD ($)</t>
        </is>
      </c>
      <c r="B1" s="2" t="inlineStr">
        <is>
          <t>May 21, 2020</t>
        </is>
      </c>
      <c r="C1" s="2" t="inlineStr">
        <is>
          <t>Feb. 26, 2020</t>
        </is>
      </c>
      <c r="D1" s="2" t="inlineStr">
        <is>
          <t>Feb. 06, 2020</t>
        </is>
      </c>
      <c r="E1" s="2" t="inlineStr">
        <is>
          <t>Feb. 03, 2020</t>
        </is>
      </c>
      <c r="F1" s="2" t="inlineStr">
        <is>
          <t>May 21, 2020</t>
        </is>
      </c>
      <c r="G1" s="2" t="inlineStr">
        <is>
          <t>Jun. 30, 2021</t>
        </is>
      </c>
      <c r="H1" s="2" t="inlineStr">
        <is>
          <t>Jun. 30, 2020</t>
        </is>
      </c>
      <c r="I1" s="2" t="inlineStr">
        <is>
          <t>Jun. 30, 2021</t>
        </is>
      </c>
      <c r="J1" s="2" t="inlineStr">
        <is>
          <t>Jun. 30, 2020</t>
        </is>
      </c>
      <c r="K1" s="2" t="inlineStr">
        <is>
          <t>Sep. 30, 2019</t>
        </is>
      </c>
    </row>
    <row r="2">
      <c r="A2" s="3" t="inlineStr">
        <is>
          <t>Share-based Compensation Arrangement by Share-based Payment Award [Line Items]</t>
        </is>
      </c>
    </row>
    <row r="3">
      <c r="A3" s="4" t="inlineStr">
        <is>
          <t>Common stock authorized under plan</t>
        </is>
      </c>
      <c r="E3" s="5" t="n">
        <v>2676126</v>
      </c>
      <c r="K3" s="5" t="n">
        <v>2834837</v>
      </c>
    </row>
    <row r="4">
      <c r="A4" s="4" t="inlineStr">
        <is>
          <t>Accelerated vested shares</t>
        </is>
      </c>
      <c r="C4" s="5" t="n">
        <v>277564</v>
      </c>
      <c r="D4" s="5" t="n">
        <v>149564</v>
      </c>
      <c r="E4" s="5" t="n">
        <v>751849</v>
      </c>
    </row>
    <row r="5">
      <c r="A5" s="4" t="inlineStr">
        <is>
          <t>Fair value of stock</t>
        </is>
      </c>
      <c r="K5" s="7" t="n">
        <v>0.29</v>
      </c>
    </row>
    <row r="6">
      <c r="A6" s="4" t="inlineStr">
        <is>
          <t>Unrecognized compensation</t>
        </is>
      </c>
      <c r="B6" s="6" t="n">
        <v>100000</v>
      </c>
      <c r="F6" s="6" t="n">
        <v>100000</v>
      </c>
    </row>
    <row r="7">
      <c r="A7" s="4" t="inlineStr">
        <is>
          <t>Lump sum cash payment</t>
        </is>
      </c>
      <c r="B7" s="5" t="n">
        <v>3300000</v>
      </c>
    </row>
    <row r="8">
      <c r="A8" s="4" t="inlineStr">
        <is>
          <t>Original fair value of the stock options</t>
        </is>
      </c>
      <c r="F8" s="6" t="n">
        <v>200000</v>
      </c>
    </row>
    <row r="9">
      <c r="A9" s="4" t="inlineStr">
        <is>
          <t>Additional stock based compensation</t>
        </is>
      </c>
      <c r="B9" s="6" t="n">
        <v>3100000</v>
      </c>
    </row>
    <row r="10">
      <c r="A10" s="4" t="inlineStr">
        <is>
          <t>Outstanding</t>
        </is>
      </c>
      <c r="G10" s="5" t="n">
        <v>0</v>
      </c>
      <c r="I10" s="5" t="n">
        <v>0</v>
      </c>
    </row>
    <row r="11">
      <c r="A11" s="4" t="inlineStr">
        <is>
          <t>Issued</t>
        </is>
      </c>
      <c r="I11" s="5" t="n">
        <v>0</v>
      </c>
    </row>
    <row r="12">
      <c r="A12" s="4" t="inlineStr">
        <is>
          <t>Compensation expense</t>
        </is>
      </c>
      <c r="I12" s="4" t="inlineStr">
        <is>
          <t xml:space="preserve"> </t>
        </is>
      </c>
      <c r="J12" s="6" t="n">
        <v>325582</v>
      </c>
    </row>
    <row r="13">
      <c r="A13" s="4" t="inlineStr">
        <is>
          <t>Equity Option [Member]</t>
        </is>
      </c>
    </row>
    <row r="14">
      <c r="A14" s="3" t="inlineStr">
        <is>
          <t>Share-based Compensation Arrangement by Share-based Payment Award [Line Items]</t>
        </is>
      </c>
    </row>
    <row r="15">
      <c r="A15" s="4" t="inlineStr">
        <is>
          <t>Compensation expense</t>
        </is>
      </c>
      <c r="G15" s="6" t="n">
        <v>0</v>
      </c>
      <c r="H15" s="6" t="n">
        <v>3200000</v>
      </c>
      <c r="I15" s="5" t="n">
        <v>0</v>
      </c>
      <c r="J15" s="5" t="n">
        <v>3400000</v>
      </c>
    </row>
    <row r="16">
      <c r="A16" s="4" t="inlineStr">
        <is>
          <t>Phantom Share Units (PSUs) [Member]</t>
        </is>
      </c>
    </row>
    <row r="17">
      <c r="A17" s="3" t="inlineStr">
        <is>
          <t>Share-based Compensation Arrangement by Share-based Payment Award [Line Items]</t>
        </is>
      </c>
    </row>
    <row r="18">
      <c r="A18" s="4" t="inlineStr">
        <is>
          <t>Compensation expense</t>
        </is>
      </c>
      <c r="G18" s="6" t="n">
        <v>0</v>
      </c>
      <c r="H18" s="6" t="n">
        <v>0</v>
      </c>
      <c r="I18" s="6" t="n">
        <v>0</v>
      </c>
      <c r="J1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Concentrations (Details Narrative)</t>
        </is>
      </c>
      <c r="B1" s="2" t="inlineStr">
        <is>
          <t>9 Months Ended</t>
        </is>
      </c>
      <c r="C1" s="2" t="inlineStr">
        <is>
          <t>12 Months Ended</t>
        </is>
      </c>
    </row>
    <row r="2">
      <c r="B2" s="2" t="inlineStr">
        <is>
          <t>Jun. 30, 2021</t>
        </is>
      </c>
      <c r="C2" s="2" t="inlineStr">
        <is>
          <t>Sep. 30, 2020</t>
        </is>
      </c>
    </row>
    <row r="3">
      <c r="A3" s="4" t="inlineStr">
        <is>
          <t>Liabilities, Total [Member]</t>
        </is>
      </c>
    </row>
    <row r="4">
      <c r="A4" s="3" t="inlineStr">
        <is>
          <t>Concentration Risk [Line Items]</t>
        </is>
      </c>
    </row>
    <row r="5">
      <c r="A5" s="4" t="inlineStr">
        <is>
          <t>Percentage</t>
        </is>
      </c>
      <c r="B5" s="4" t="inlineStr">
        <is>
          <t>99.00%</t>
        </is>
      </c>
      <c r="C5" s="4" t="inlineStr">
        <is>
          <t>8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expense</t>
        </is>
      </c>
      <c r="B4" s="6" t="n">
        <v>214604</v>
      </c>
      <c r="C4" s="6" t="n">
        <v>168115</v>
      </c>
      <c r="D4" s="6" t="n">
        <v>294133</v>
      </c>
      <c r="E4" s="6" t="n">
        <v>504345</v>
      </c>
    </row>
    <row r="5">
      <c r="A5" s="4" t="inlineStr">
        <is>
          <t>Total lease cost</t>
        </is>
      </c>
      <c r="B5" s="6" t="n">
        <v>214604</v>
      </c>
      <c r="C5" s="6" t="n">
        <v>168115</v>
      </c>
      <c r="D5" s="6" t="n">
        <v>294133</v>
      </c>
      <c r="E5" s="6" t="n">
        <v>5043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1) - USD ($)</t>
        </is>
      </c>
      <c r="B1" s="2" t="inlineStr">
        <is>
          <t>Jun. 30, 2021</t>
        </is>
      </c>
      <c r="C1" s="2" t="inlineStr">
        <is>
          <t>Sep. 30, 2020</t>
        </is>
      </c>
      <c r="D1" s="2" t="inlineStr">
        <is>
          <t>Sep. 30, 2019</t>
        </is>
      </c>
    </row>
    <row r="2">
      <c r="A2" s="3" t="inlineStr">
        <is>
          <t>Commitments and Contingencies Disclosure [Abstract]</t>
        </is>
      </c>
    </row>
    <row r="3">
      <c r="A3" s="4" t="inlineStr">
        <is>
          <t>Operating lease right of use assets</t>
        </is>
      </c>
      <c r="B3" s="6" t="n">
        <v>1636515</v>
      </c>
      <c r="C3" s="6" t="n">
        <v>1979658</v>
      </c>
      <c r="D3" s="6" t="n">
        <v>2300000</v>
      </c>
    </row>
    <row r="4">
      <c r="A4" s="4" t="inlineStr">
        <is>
          <t>Lease liability, current portion</t>
        </is>
      </c>
      <c r="B4" s="5" t="n">
        <v>212450</v>
      </c>
      <c r="C4" s="5" t="n">
        <v>393468</v>
      </c>
    </row>
    <row r="5">
      <c r="A5" s="4" t="inlineStr">
        <is>
          <t>Lease liability, net of current portion</t>
        </is>
      </c>
      <c r="B5" s="5" t="n">
        <v>1601564</v>
      </c>
      <c r="C5" s="6" t="n">
        <v>1758196</v>
      </c>
    </row>
    <row r="6">
      <c r="A6" s="4" t="inlineStr">
        <is>
          <t>Total lease liability</t>
        </is>
      </c>
      <c r="B6" s="6" t="n">
        <v>1814014</v>
      </c>
      <c r="D6" s="6" t="n">
        <v>2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4" customWidth="1" min="2" max="2"/>
  </cols>
  <sheetData>
    <row r="1">
      <c r="A1" s="1" t="inlineStr">
        <is>
          <t>Commitments and Contingencies (Details 2)</t>
        </is>
      </c>
      <c r="B1" s="2" t="inlineStr">
        <is>
          <t>Jun. 30, 2021</t>
        </is>
      </c>
    </row>
    <row r="2">
      <c r="A2" s="3" t="inlineStr">
        <is>
          <t>Commitments and Contingencies Disclosure [Abstract]</t>
        </is>
      </c>
    </row>
    <row r="3">
      <c r="A3" s="4" t="inlineStr">
        <is>
          <t>Weighted average remaining lease term (in years) - operating leases</t>
        </is>
      </c>
      <c r="B3" s="4" t="inlineStr">
        <is>
          <t>6 years 7 months 9 days</t>
        </is>
      </c>
    </row>
    <row r="4">
      <c r="A4" s="4" t="inlineStr">
        <is>
          <t>Weighted average discount rate - operating leases</t>
        </is>
      </c>
      <c r="B4" s="4" t="inlineStr">
        <is>
          <t>7.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3) - USD ($)</t>
        </is>
      </c>
      <c r="B1" s="2" t="inlineStr">
        <is>
          <t>Jun. 30, 2021</t>
        </is>
      </c>
      <c r="C1" s="2" t="inlineStr">
        <is>
          <t>Sep. 30, 2019</t>
        </is>
      </c>
    </row>
    <row r="2">
      <c r="A2" s="3" t="inlineStr">
        <is>
          <t>Commitments and Contingencies Disclosure [Abstract]</t>
        </is>
      </c>
    </row>
    <row r="3">
      <c r="A3" s="4" t="inlineStr">
        <is>
          <t>Remaining 2021</t>
        </is>
      </c>
      <c r="B3" s="6" t="n">
        <v>803668</v>
      </c>
    </row>
    <row r="4">
      <c r="A4" s="4" t="inlineStr">
        <is>
          <t>2022</t>
        </is>
      </c>
      <c r="B4" s="5" t="n">
        <v>326453</v>
      </c>
    </row>
    <row r="5">
      <c r="A5" s="4" t="inlineStr">
        <is>
          <t>2023</t>
        </is>
      </c>
      <c r="B5" s="5" t="n">
        <v>333104</v>
      </c>
    </row>
    <row r="6">
      <c r="A6" s="4" t="inlineStr">
        <is>
          <t>2024</t>
        </is>
      </c>
      <c r="B6" s="5" t="n">
        <v>339755</v>
      </c>
    </row>
    <row r="7">
      <c r="A7" s="4" t="inlineStr">
        <is>
          <t>2025</t>
        </is>
      </c>
      <c r="B7" s="5" t="n">
        <v>346406</v>
      </c>
    </row>
    <row r="8">
      <c r="A8" s="4" t="inlineStr">
        <is>
          <t>2026</t>
        </is>
      </c>
      <c r="B8" s="5" t="n">
        <v>353055</v>
      </c>
    </row>
    <row r="9">
      <c r="A9" s="4" t="inlineStr">
        <is>
          <t>2027</t>
        </is>
      </c>
      <c r="B9" s="5" t="n">
        <v>359714</v>
      </c>
    </row>
    <row r="10">
      <c r="A10" s="4" t="inlineStr">
        <is>
          <t>2028</t>
        </is>
      </c>
      <c r="B10" s="5" t="n">
        <v>152420</v>
      </c>
    </row>
    <row r="11">
      <c r="A11" s="4" t="inlineStr">
        <is>
          <t>Total Minimum Lease Payments</t>
        </is>
      </c>
      <c r="B11" s="5" t="n">
        <v>2291273</v>
      </c>
    </row>
    <row r="12">
      <c r="A12" s="4" t="inlineStr">
        <is>
          <t>Less effects of discounting</t>
        </is>
      </c>
      <c r="B12" s="5" t="n">
        <v>-477259</v>
      </c>
    </row>
    <row r="13">
      <c r="A13" s="4" t="inlineStr">
        <is>
          <t>Present value of future minimum lease payments</t>
        </is>
      </c>
      <c r="B13" s="6" t="n">
        <v>1814014</v>
      </c>
      <c r="C13" s="6" t="n">
        <v>2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36" customWidth="1" min="2" max="2"/>
    <col width="37" customWidth="1" min="3" max="3"/>
    <col width="22" customWidth="1" min="4" max="4"/>
    <col width="24" customWidth="1" min="5" max="5"/>
    <col width="36" customWidth="1" min="6" max="6"/>
    <col width="37" customWidth="1" min="7" max="7"/>
    <col width="33" customWidth="1" min="8" max="8"/>
    <col width="27" customWidth="1" min="9" max="9"/>
    <col width="66" customWidth="1" min="10" max="10"/>
    <col width="48" customWidth="1" min="11" max="11"/>
    <col width="43" customWidth="1" min="12" max="12"/>
    <col width="51" customWidth="1" min="13" max="13"/>
    <col width="13" customWidth="1" min="14" max="14"/>
  </cols>
  <sheetData>
    <row r="1">
      <c r="A1" s="1" t="inlineStr">
        <is>
          <t>CONDENSED CONSOLIDATED STATEMENT OF MEMBER'S DEFICIT AND STOCKHOLDERS' DEFICIT (Unaudited) - USD ($)</t>
        </is>
      </c>
      <c r="B1" s="2" t="inlineStr">
        <is>
          <t>Preferred Stock Series One [Member]</t>
        </is>
      </c>
      <c r="C1" s="2" t="inlineStr">
        <is>
          <t>Preferred Stock Series Onea [Member]</t>
        </is>
      </c>
      <c r="D1" s="2" t="inlineStr">
        <is>
          <t>Common Stock [Member]</t>
        </is>
      </c>
      <c r="E1" s="2" t="inlineStr">
        <is>
          <t>Treasury Stock [Member]</t>
        </is>
      </c>
      <c r="F1" s="2" t="inlineStr">
        <is>
          <t>Additional Paid-in Capital [Member]</t>
        </is>
      </c>
      <c r="G1" s="2" t="inlineStr">
        <is>
          <t>AOCI Attributable to Parent [Member]</t>
        </is>
      </c>
      <c r="H1" s="2" t="inlineStr">
        <is>
          <t>Noncontrolling Interest [Member]</t>
        </is>
      </c>
      <c r="I1" s="2" t="inlineStr">
        <is>
          <t>Retained Earnings [Member]</t>
        </is>
      </c>
      <c r="J1" s="2" t="inlineStr">
        <is>
          <t>Carrier E Q L L C Accumulated Other Comprehensive Income [Member]</t>
        </is>
      </c>
      <c r="K1" s="2" t="inlineStr">
        <is>
          <t>Carrier E Q L L C Membership Interests [Member]</t>
        </is>
      </c>
      <c r="L1" s="2" t="inlineStr">
        <is>
          <t>Carrier E Q L L C Members Deficit [Member]</t>
        </is>
      </c>
      <c r="M1" s="2" t="inlineStr">
        <is>
          <t>Carrier E Q L L C Noncontrolling Interest [Member]</t>
        </is>
      </c>
      <c r="N1" s="2" t="inlineStr">
        <is>
          <t>Total</t>
        </is>
      </c>
    </row>
    <row r="2">
      <c r="A2" s="4" t="inlineStr">
        <is>
          <t>Beginning balance, value at Sep. 30, 2019</t>
        </is>
      </c>
      <c r="B2" s="6" t="n">
        <v>27</v>
      </c>
      <c r="C2" s="6" t="n">
        <v>11</v>
      </c>
      <c r="D2" s="6" t="n">
        <v>78</v>
      </c>
      <c r="E2" s="6" t="n">
        <v>-240005</v>
      </c>
      <c r="F2" s="6" t="n">
        <v>2014658</v>
      </c>
      <c r="G2" s="6" t="n">
        <v>110363</v>
      </c>
      <c r="H2" s="6" t="n">
        <v>-252</v>
      </c>
      <c r="I2" s="6" t="n">
        <v>-21025864</v>
      </c>
      <c r="J2" s="4" t="inlineStr">
        <is>
          <t xml:space="preserve"> </t>
        </is>
      </c>
      <c r="K2" s="4" t="inlineStr">
        <is>
          <t xml:space="preserve"> </t>
        </is>
      </c>
      <c r="L2" s="4" t="inlineStr">
        <is>
          <t xml:space="preserve"> </t>
        </is>
      </c>
      <c r="M2" s="4" t="inlineStr">
        <is>
          <t xml:space="preserve"> </t>
        </is>
      </c>
      <c r="N2" s="6" t="n">
        <v>-19140984</v>
      </c>
    </row>
    <row r="3">
      <c r="A3" s="4" t="inlineStr">
        <is>
          <t>Beginning Balance SHARES at Sep. 30, 2019</t>
        </is>
      </c>
      <c r="B3" s="5" t="n">
        <v>2652072</v>
      </c>
      <c r="C3" s="5" t="n">
        <v>1046147</v>
      </c>
      <c r="D3" s="5" t="n">
        <v>6813928</v>
      </c>
      <c r="E3" s="5" t="n">
        <v>914893</v>
      </c>
    </row>
    <row r="4">
      <c r="A4" s="4" t="inlineStr">
        <is>
          <t>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8</v>
      </c>
      <c r="I4" s="4" t="inlineStr">
        <is>
          <t xml:space="preserve"> </t>
        </is>
      </c>
      <c r="J4" s="4" t="inlineStr">
        <is>
          <t xml:space="preserve"> </t>
        </is>
      </c>
      <c r="K4" s="4" t="inlineStr">
        <is>
          <t xml:space="preserve"> </t>
        </is>
      </c>
      <c r="L4" s="4" t="inlineStr">
        <is>
          <t xml:space="preserve"> </t>
        </is>
      </c>
      <c r="M4" s="4" t="inlineStr">
        <is>
          <t xml:space="preserve"> </t>
        </is>
      </c>
      <c r="N4" s="5" t="n">
        <v>-248</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191690</v>
      </c>
      <c r="J5" s="4" t="inlineStr">
        <is>
          <t xml:space="preserve"> </t>
        </is>
      </c>
      <c r="K5" s="4" t="inlineStr">
        <is>
          <t xml:space="preserve"> </t>
        </is>
      </c>
      <c r="L5" s="4" t="inlineStr">
        <is>
          <t xml:space="preserve"> </t>
        </is>
      </c>
      <c r="M5" s="4" t="inlineStr">
        <is>
          <t xml:space="preserve"> </t>
        </is>
      </c>
      <c r="N5" s="5" t="n">
        <v>-5191690</v>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5" t="n">
        <v>-10157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1576</v>
      </c>
    </row>
    <row r="7">
      <c r="A7" s="4" t="inlineStr">
        <is>
          <t>Ending balance, value at Dec. 31, 2019</t>
        </is>
      </c>
      <c r="B7" s="6" t="n">
        <v>27</v>
      </c>
      <c r="C7" s="6" t="n">
        <v>11</v>
      </c>
      <c r="D7" s="6" t="n">
        <v>79</v>
      </c>
      <c r="E7" s="6" t="n">
        <v>-240005</v>
      </c>
      <c r="F7" s="5" t="n">
        <v>2091168</v>
      </c>
      <c r="G7" s="5" t="n">
        <v>8787</v>
      </c>
      <c r="H7" s="5" t="n">
        <v>-500</v>
      </c>
      <c r="I7" s="5" t="n">
        <v>-26217554</v>
      </c>
      <c r="J7" s="4" t="inlineStr">
        <is>
          <t xml:space="preserve"> </t>
        </is>
      </c>
      <c r="K7" s="4" t="inlineStr">
        <is>
          <t xml:space="preserve"> </t>
        </is>
      </c>
      <c r="L7" s="4" t="inlineStr">
        <is>
          <t xml:space="preserve"> </t>
        </is>
      </c>
      <c r="M7" s="4" t="inlineStr">
        <is>
          <t xml:space="preserve"> </t>
        </is>
      </c>
      <c r="N7" s="5" t="n">
        <v>-24357987</v>
      </c>
    </row>
    <row r="8">
      <c r="A8" s="4" t="inlineStr">
        <is>
          <t>Ending Balance SHARES at Dec. 31, 2019</t>
        </is>
      </c>
      <c r="B8" s="5" t="n">
        <v>2652072</v>
      </c>
      <c r="C8" s="5" t="n">
        <v>1046147</v>
      </c>
      <c r="D8" s="5" t="n">
        <v>6936438</v>
      </c>
      <c r="E8" s="5" t="n">
        <v>914893</v>
      </c>
    </row>
    <row r="9">
      <c r="A9" s="4" t="inlineStr">
        <is>
          <t>Stock based compensation</t>
        </is>
      </c>
      <c r="B9" s="4" t="inlineStr">
        <is>
          <t xml:space="preserve"> </t>
        </is>
      </c>
      <c r="C9" s="4" t="inlineStr">
        <is>
          <t xml:space="preserve"> </t>
        </is>
      </c>
      <c r="D9" s="4" t="inlineStr">
        <is>
          <t xml:space="preserve"> </t>
        </is>
      </c>
      <c r="E9" s="4" t="inlineStr">
        <is>
          <t xml:space="preserve"> </t>
        </is>
      </c>
      <c r="F9" s="5" t="n">
        <v>4258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2588</v>
      </c>
    </row>
    <row r="10">
      <c r="A10" s="4" t="inlineStr">
        <is>
          <t>Options exercised</t>
        </is>
      </c>
      <c r="B10" s="4" t="inlineStr">
        <is>
          <t xml:space="preserve"> </t>
        </is>
      </c>
      <c r="C10" s="4" t="inlineStr">
        <is>
          <t xml:space="preserve"> </t>
        </is>
      </c>
      <c r="D10" s="6" t="n">
        <v>1</v>
      </c>
      <c r="E10" s="4" t="inlineStr">
        <is>
          <t xml:space="preserve"> </t>
        </is>
      </c>
      <c r="F10" s="5" t="n">
        <v>3392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3923</v>
      </c>
    </row>
    <row r="11">
      <c r="A11" s="4" t="inlineStr">
        <is>
          <t>Options exercised shares</t>
        </is>
      </c>
      <c r="D11" s="5" t="n">
        <v>122510</v>
      </c>
    </row>
    <row r="12">
      <c r="A12" s="4" t="inlineStr">
        <is>
          <t>Beginning balance, value at Sep. 30, 2019</t>
        </is>
      </c>
      <c r="B12" s="6" t="n">
        <v>27</v>
      </c>
      <c r="C12" s="6" t="n">
        <v>11</v>
      </c>
      <c r="D12" s="6" t="n">
        <v>78</v>
      </c>
      <c r="E12" s="6" t="n">
        <v>-240005</v>
      </c>
      <c r="F12" s="5" t="n">
        <v>2014658</v>
      </c>
      <c r="G12" s="5" t="n">
        <v>110363</v>
      </c>
      <c r="H12" s="5" t="n">
        <v>-252</v>
      </c>
      <c r="I12" s="5" t="n">
        <v>-21025864</v>
      </c>
      <c r="J12" s="4" t="inlineStr">
        <is>
          <t xml:space="preserve"> </t>
        </is>
      </c>
      <c r="K12" s="4" t="inlineStr">
        <is>
          <t xml:space="preserve"> </t>
        </is>
      </c>
      <c r="L12" s="4" t="inlineStr">
        <is>
          <t xml:space="preserve"> </t>
        </is>
      </c>
      <c r="M12" s="4" t="inlineStr">
        <is>
          <t xml:space="preserve"> </t>
        </is>
      </c>
      <c r="N12" s="5" t="n">
        <v>-19140984</v>
      </c>
    </row>
    <row r="13">
      <c r="A13" s="4" t="inlineStr">
        <is>
          <t>Beginning Balance SHARES at Sep. 30, 2019</t>
        </is>
      </c>
      <c r="B13" s="5" t="n">
        <v>2652072</v>
      </c>
      <c r="C13" s="5" t="n">
        <v>1046147</v>
      </c>
      <c r="D13" s="5" t="n">
        <v>6813928</v>
      </c>
      <c r="E13" s="5" t="n">
        <v>914893</v>
      </c>
    </row>
    <row r="14">
      <c r="A14" s="4" t="inlineStr">
        <is>
          <t>Conversion of Preferred One and Preferred One A shares to common stock</t>
        </is>
      </c>
      <c r="N14" s="5" t="n">
        <v>38</v>
      </c>
    </row>
    <row r="15">
      <c r="A15" s="4" t="inlineStr">
        <is>
          <t>Retirement of treasury stock</t>
        </is>
      </c>
      <c r="N15" s="5" t="n">
        <v>240005</v>
      </c>
    </row>
    <row r="16">
      <c r="A16" s="4" t="inlineStr">
        <is>
          <t>Issuance of common stock to Option Stockholders</t>
        </is>
      </c>
      <c r="N16" s="5" t="n">
        <v>80</v>
      </c>
    </row>
    <row r="17">
      <c r="A17" s="4" t="inlineStr">
        <is>
          <t>Payment to Option Holders due to cancellation of stock options</t>
        </is>
      </c>
      <c r="N17" s="5" t="n">
        <v>3331255</v>
      </c>
    </row>
    <row r="18">
      <c r="A18" s="4" t="inlineStr">
        <is>
          <t>Purchase of membership units - Carrier EQ, LLC</t>
        </is>
      </c>
      <c r="N18" s="5" t="n">
        <v>-263</v>
      </c>
    </row>
    <row r="19">
      <c r="A19" s="4" t="inlineStr">
        <is>
          <t>Ending balance, value at Jun. 30,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29277</v>
      </c>
      <c r="K19" s="5" t="n">
        <v>1277635</v>
      </c>
      <c r="L19" s="5" t="n">
        <v>-20250668</v>
      </c>
      <c r="M19" s="5" t="n">
        <v>-713</v>
      </c>
      <c r="N19" s="5" t="n">
        <v>-19022124</v>
      </c>
    </row>
    <row r="20">
      <c r="A20" s="4" t="inlineStr">
        <is>
          <t>Ending Balance SHARES at Jun. 30, 2020</t>
        </is>
      </c>
      <c r="B20" s="4" t="inlineStr">
        <is>
          <t xml:space="preserve"> </t>
        </is>
      </c>
      <c r="C20" s="4" t="inlineStr">
        <is>
          <t xml:space="preserve"> </t>
        </is>
      </c>
      <c r="D20" s="4" t="inlineStr">
        <is>
          <t xml:space="preserve"> </t>
        </is>
      </c>
      <c r="E20" s="4" t="inlineStr">
        <is>
          <t xml:space="preserve"> </t>
        </is>
      </c>
    </row>
    <row r="21">
      <c r="A21" s="4" t="inlineStr">
        <is>
          <t>Beginning balance, value at Dec. 31, 2019</t>
        </is>
      </c>
      <c r="B21" s="6" t="n">
        <v>27</v>
      </c>
      <c r="C21" s="6" t="n">
        <v>11</v>
      </c>
      <c r="D21" s="6" t="n">
        <v>79</v>
      </c>
      <c r="E21" s="6" t="n">
        <v>-240005</v>
      </c>
      <c r="F21" s="5" t="n">
        <v>2091168</v>
      </c>
      <c r="G21" s="5" t="n">
        <v>8787</v>
      </c>
      <c r="H21" s="5" t="n">
        <v>-500</v>
      </c>
      <c r="I21" s="5" t="n">
        <v>-26217554</v>
      </c>
      <c r="J21" s="4" t="inlineStr">
        <is>
          <t xml:space="preserve"> </t>
        </is>
      </c>
      <c r="K21" s="4" t="inlineStr">
        <is>
          <t xml:space="preserve"> </t>
        </is>
      </c>
      <c r="L21" s="4" t="inlineStr">
        <is>
          <t xml:space="preserve"> </t>
        </is>
      </c>
      <c r="M21" s="4" t="inlineStr">
        <is>
          <t xml:space="preserve"> </t>
        </is>
      </c>
      <c r="N21" s="5" t="n">
        <v>-24357987</v>
      </c>
    </row>
    <row r="22">
      <c r="A22" s="4" t="inlineStr">
        <is>
          <t>Beginning Balance SHARES at Dec. 31, 2019</t>
        </is>
      </c>
      <c r="B22" s="5" t="n">
        <v>2652072</v>
      </c>
      <c r="C22" s="5" t="n">
        <v>1046147</v>
      </c>
      <c r="D22" s="5" t="n">
        <v>6936438</v>
      </c>
      <c r="E22" s="5" t="n">
        <v>914893</v>
      </c>
    </row>
    <row r="23">
      <c r="A23" s="4"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7</v>
      </c>
      <c r="I23" s="4" t="inlineStr">
        <is>
          <t xml:space="preserve"> </t>
        </is>
      </c>
      <c r="J23" s="4" t="inlineStr">
        <is>
          <t xml:space="preserve"> </t>
        </is>
      </c>
      <c r="K23" s="4" t="inlineStr">
        <is>
          <t xml:space="preserve"> </t>
        </is>
      </c>
      <c r="L23" s="4" t="inlineStr">
        <is>
          <t xml:space="preserve"> </t>
        </is>
      </c>
      <c r="M23" s="4" t="inlineStr">
        <is>
          <t xml:space="preserve"> </t>
        </is>
      </c>
      <c r="N23" s="5" t="n">
        <v>-257</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452681</v>
      </c>
      <c r="J24" s="4" t="inlineStr">
        <is>
          <t xml:space="preserve"> </t>
        </is>
      </c>
      <c r="K24" s="4" t="inlineStr">
        <is>
          <t xml:space="preserve"> </t>
        </is>
      </c>
      <c r="L24" s="4" t="inlineStr">
        <is>
          <t xml:space="preserve"> </t>
        </is>
      </c>
      <c r="M24" s="4" t="inlineStr">
        <is>
          <t xml:space="preserve"> </t>
        </is>
      </c>
      <c r="N24" s="5" t="n">
        <v>-5452681</v>
      </c>
    </row>
    <row r="25">
      <c r="A25" s="4" t="inlineStr">
        <is>
          <t>Foreign currency translation</t>
        </is>
      </c>
      <c r="B25" s="4" t="inlineStr">
        <is>
          <t xml:space="preserve"> </t>
        </is>
      </c>
      <c r="C25" s="4" t="inlineStr">
        <is>
          <t xml:space="preserve"> </t>
        </is>
      </c>
      <c r="D25" s="4" t="inlineStr">
        <is>
          <t xml:space="preserve"> </t>
        </is>
      </c>
      <c r="E25" s="4" t="inlineStr">
        <is>
          <t xml:space="preserve"> </t>
        </is>
      </c>
      <c r="F25" s="4" t="inlineStr">
        <is>
          <t xml:space="preserve"> </t>
        </is>
      </c>
      <c r="G25" s="5" t="n">
        <v>109984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099845</v>
      </c>
    </row>
    <row r="26">
      <c r="A26" s="4" t="inlineStr">
        <is>
          <t>Ending balance, value at Mar. 31, 2020</t>
        </is>
      </c>
      <c r="B26" s="6" t="n">
        <v>27</v>
      </c>
      <c r="C26" s="6" t="n">
        <v>11</v>
      </c>
      <c r="D26" s="6" t="n">
        <v>87</v>
      </c>
      <c r="E26" s="6" t="n">
        <v>-240005</v>
      </c>
      <c r="F26" s="5" t="n">
        <v>2413632</v>
      </c>
      <c r="G26" s="5" t="n">
        <v>1108632</v>
      </c>
      <c r="H26" s="5" t="n">
        <v>-757</v>
      </c>
      <c r="I26" s="5" t="n">
        <v>-31670235</v>
      </c>
      <c r="J26" s="4" t="inlineStr">
        <is>
          <t xml:space="preserve"> </t>
        </is>
      </c>
      <c r="K26" s="4" t="inlineStr">
        <is>
          <t xml:space="preserve"> </t>
        </is>
      </c>
      <c r="L26" s="4" t="inlineStr">
        <is>
          <t xml:space="preserve"> </t>
        </is>
      </c>
      <c r="M26" s="4" t="inlineStr">
        <is>
          <t xml:space="preserve"> </t>
        </is>
      </c>
      <c r="N26" s="5" t="n">
        <v>-28388608</v>
      </c>
    </row>
    <row r="27">
      <c r="A27" s="4" t="inlineStr">
        <is>
          <t>Ending Balance SHARES at Mar. 31, 2020</t>
        </is>
      </c>
      <c r="B27" s="5" t="n">
        <v>2652072</v>
      </c>
      <c r="C27" s="5" t="n">
        <v>1046147</v>
      </c>
      <c r="D27" s="5" t="n">
        <v>7753069</v>
      </c>
      <c r="E27" s="5" t="n">
        <v>914893</v>
      </c>
    </row>
    <row r="28">
      <c r="A28" s="4" t="inlineStr">
        <is>
          <t>Stock based compensation</t>
        </is>
      </c>
      <c r="B28" s="4" t="inlineStr">
        <is>
          <t xml:space="preserve"> </t>
        </is>
      </c>
      <c r="C28" s="4" t="inlineStr">
        <is>
          <t xml:space="preserve"> </t>
        </is>
      </c>
      <c r="D28" s="4" t="inlineStr">
        <is>
          <t xml:space="preserve"> </t>
        </is>
      </c>
      <c r="E28" s="4" t="inlineStr">
        <is>
          <t xml:space="preserve"> </t>
        </is>
      </c>
      <c r="F28" s="5" t="n">
        <v>1680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68015</v>
      </c>
    </row>
    <row r="29">
      <c r="A29" s="4" t="inlineStr">
        <is>
          <t>Options exercised</t>
        </is>
      </c>
      <c r="B29" s="4" t="inlineStr">
        <is>
          <t xml:space="preserve"> </t>
        </is>
      </c>
      <c r="C29" s="4" t="inlineStr">
        <is>
          <t xml:space="preserve"> </t>
        </is>
      </c>
      <c r="D29" s="6" t="n">
        <v>8</v>
      </c>
      <c r="E29" s="4" t="inlineStr">
        <is>
          <t xml:space="preserve"> </t>
        </is>
      </c>
      <c r="F29" s="5" t="n">
        <v>15444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54457</v>
      </c>
    </row>
    <row r="30">
      <c r="A30" s="4" t="inlineStr">
        <is>
          <t>Options exercised shares</t>
        </is>
      </c>
      <c r="D30" s="5" t="n">
        <v>816631</v>
      </c>
    </row>
    <row r="31">
      <c r="A31" s="4" t="inlineStr">
        <is>
          <t>Convertible notes converted into common stock</t>
        </is>
      </c>
      <c r="B31" s="4" t="inlineStr">
        <is>
          <t xml:space="preserve"> </t>
        </is>
      </c>
      <c r="C31" s="4" t="inlineStr">
        <is>
          <t xml:space="preserve"> </t>
        </is>
      </c>
      <c r="D31" s="6" t="n">
        <v>133</v>
      </c>
      <c r="E31" s="4" t="inlineStr">
        <is>
          <t xml:space="preserve"> </t>
        </is>
      </c>
      <c r="F31" s="5" t="n">
        <v>999986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0000000</v>
      </c>
    </row>
    <row r="32">
      <c r="A32" s="4" t="inlineStr">
        <is>
          <t>Convertible notes converted into common stock shares</t>
        </is>
      </c>
      <c r="D32" s="5" t="n">
        <v>13339510</v>
      </c>
    </row>
    <row r="33">
      <c r="A33" s="4" t="inlineStr">
        <is>
          <t>Conversion of Preferred One and Preferred One A shares to common stock</t>
        </is>
      </c>
      <c r="B33" s="6" t="n">
        <v>-27</v>
      </c>
      <c r="C33" s="6" t="n">
        <v>-11</v>
      </c>
      <c r="D33" s="6" t="n">
        <v>3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sion of Preferred One and Preferred One A shares to common stock shares</t>
        </is>
      </c>
      <c r="B34" s="5" t="n">
        <v>-2652072</v>
      </c>
      <c r="C34" s="5" t="n">
        <v>-1046147</v>
      </c>
      <c r="D34" s="5" t="n">
        <v>3698219</v>
      </c>
    </row>
    <row r="35">
      <c r="A35" s="4" t="inlineStr">
        <is>
          <t>Cancellation of common stock previously outstanding</t>
        </is>
      </c>
      <c r="B35" s="4" t="inlineStr">
        <is>
          <t xml:space="preserve"> </t>
        </is>
      </c>
      <c r="C35" s="4" t="inlineStr">
        <is>
          <t xml:space="preserve"> </t>
        </is>
      </c>
      <c r="D35" s="6" t="n">
        <v>-80</v>
      </c>
      <c r="E35" s="4" t="inlineStr">
        <is>
          <t xml:space="preserve"> </t>
        </is>
      </c>
      <c r="F35" s="5" t="n">
        <v>8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ncellation of common stock previously outstanding shares</t>
        </is>
      </c>
      <c r="D36" s="5" t="n">
        <v>-8003706</v>
      </c>
    </row>
    <row r="37">
      <c r="A37" s="4" t="inlineStr">
        <is>
          <t>Simple Agreements for Future Equity converted into common stock</t>
        </is>
      </c>
      <c r="B37" s="4" t="inlineStr">
        <is>
          <t xml:space="preserve"> </t>
        </is>
      </c>
      <c r="C37" s="4" t="inlineStr">
        <is>
          <t xml:space="preserve"> </t>
        </is>
      </c>
      <c r="D37" s="6" t="n">
        <v>5</v>
      </c>
      <c r="E37" s="4" t="inlineStr">
        <is>
          <t xml:space="preserve"> </t>
        </is>
      </c>
      <c r="F37" s="5" t="n">
        <v>23989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39899</v>
      </c>
    </row>
    <row r="38">
      <c r="A38" s="4" t="inlineStr">
        <is>
          <t>Simple Agreements for Future Equity converted into common stock shares</t>
        </is>
      </c>
      <c r="D38" s="5" t="n">
        <v>474996</v>
      </c>
    </row>
    <row r="39">
      <c r="A39" s="4" t="inlineStr">
        <is>
          <t>Stock compensation related to accelerated vesting of options</t>
        </is>
      </c>
      <c r="B39" s="4" t="inlineStr">
        <is>
          <t xml:space="preserve"> </t>
        </is>
      </c>
      <c r="C39" s="4" t="inlineStr">
        <is>
          <t xml:space="preserve"> </t>
        </is>
      </c>
      <c r="D39" s="4" t="inlineStr">
        <is>
          <t xml:space="preserve"> </t>
        </is>
      </c>
      <c r="E39" s="4" t="inlineStr">
        <is>
          <t xml:space="preserve"> </t>
        </is>
      </c>
      <c r="F39" s="5" t="n">
        <v>11497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14979</v>
      </c>
    </row>
    <row r="40">
      <c r="A40" s="4" t="inlineStr">
        <is>
          <t>Capital contribution - Via Varej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921004</v>
      </c>
      <c r="M40" s="4" t="inlineStr">
        <is>
          <t xml:space="preserve"> </t>
        </is>
      </c>
      <c r="N40" s="5" t="n">
        <v>1921004</v>
      </c>
    </row>
    <row r="41">
      <c r="A41" s="4" t="inlineStr">
        <is>
          <t>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4</v>
      </c>
      <c r="I41" s="4" t="inlineStr">
        <is>
          <t xml:space="preserve"> </t>
        </is>
      </c>
      <c r="J41" s="4" t="inlineStr">
        <is>
          <t xml:space="preserve"> </t>
        </is>
      </c>
      <c r="K41" s="4" t="inlineStr">
        <is>
          <t xml:space="preserve"> </t>
        </is>
      </c>
      <c r="L41" s="4" t="inlineStr">
        <is>
          <t xml:space="preserve"> </t>
        </is>
      </c>
      <c r="M41" s="4" t="inlineStr">
        <is>
          <t xml:space="preserve"> </t>
        </is>
      </c>
      <c r="N41" s="5" t="n">
        <v>44</v>
      </c>
    </row>
    <row r="42">
      <c r="A42" s="4" t="inlineStr">
        <is>
          <t>Retirement of treasury stock</t>
        </is>
      </c>
      <c r="B42" s="4" t="inlineStr">
        <is>
          <t xml:space="preserve"> </t>
        </is>
      </c>
      <c r="C42" s="4" t="inlineStr">
        <is>
          <t xml:space="preserve"> </t>
        </is>
      </c>
      <c r="D42" s="4" t="inlineStr">
        <is>
          <t xml:space="preserve"> </t>
        </is>
      </c>
      <c r="E42" s="6" t="n">
        <v>240005</v>
      </c>
      <c r="F42" s="5" t="n">
        <v>-24000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tirement of treasury stock shares</t>
        </is>
      </c>
      <c r="E43" s="5" t="n">
        <v>-914893</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6122623</v>
      </c>
      <c r="M44" s="4" t="inlineStr">
        <is>
          <t xml:space="preserve"> </t>
        </is>
      </c>
      <c r="N44" s="5" t="n">
        <v>-6122623</v>
      </c>
    </row>
    <row r="45">
      <c r="A45" s="4" t="inlineStr">
        <is>
          <t>Foreign currency transl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20645</v>
      </c>
      <c r="K45" s="4" t="inlineStr">
        <is>
          <t xml:space="preserve"> </t>
        </is>
      </c>
      <c r="L45" s="4" t="inlineStr">
        <is>
          <t xml:space="preserve"> </t>
        </is>
      </c>
      <c r="M45" s="4" t="inlineStr">
        <is>
          <t xml:space="preserve"> </t>
        </is>
      </c>
      <c r="N45" s="5" t="n">
        <v>120645</v>
      </c>
    </row>
    <row r="46">
      <c r="A46" s="4" t="inlineStr">
        <is>
          <t>Issuance of common stock to Option Stockholders</t>
        </is>
      </c>
      <c r="B46" s="4" t="inlineStr">
        <is>
          <t xml:space="preserve"> </t>
        </is>
      </c>
      <c r="C46" s="4" t="inlineStr">
        <is>
          <t xml:space="preserve"> </t>
        </is>
      </c>
      <c r="D46" s="6" t="n">
        <v>80</v>
      </c>
      <c r="E46" s="4" t="inlineStr">
        <is>
          <t xml:space="preserve"> </t>
        </is>
      </c>
      <c r="F46" s="5" t="n">
        <v>-8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common stock to Option Stockholders shares</t>
        </is>
      </c>
      <c r="D47" s="5" t="n">
        <v>8003706</v>
      </c>
    </row>
    <row r="48">
      <c r="A48" s="4" t="inlineStr">
        <is>
          <t>Capital contribution from Via Varejo for payment to Option Holders due to cancellation of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331255</v>
      </c>
      <c r="M48" s="4" t="inlineStr">
        <is>
          <t xml:space="preserve"> </t>
        </is>
      </c>
      <c r="N48" s="5" t="n">
        <v>3331255</v>
      </c>
    </row>
    <row r="49">
      <c r="A49" s="4" t="inlineStr">
        <is>
          <t>Payment to Option Holders due to cancellation of stock options</t>
        </is>
      </c>
      <c r="B49" s="4" t="inlineStr">
        <is>
          <t xml:space="preserve"> </t>
        </is>
      </c>
      <c r="C49" s="4" t="inlineStr">
        <is>
          <t xml:space="preserve"> </t>
        </is>
      </c>
      <c r="D49" s="4" t="inlineStr">
        <is>
          <t xml:space="preserve"> </t>
        </is>
      </c>
      <c r="E49" s="4" t="inlineStr">
        <is>
          <t xml:space="preserve"> </t>
        </is>
      </c>
      <c r="F49" s="5" t="n">
        <v>-23871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38719</v>
      </c>
    </row>
    <row r="50">
      <c r="A50" s="4" t="inlineStr">
        <is>
          <t>Purchase of membership units - Carrier EQ, LLC</t>
        </is>
      </c>
      <c r="B50" s="4" t="inlineStr">
        <is>
          <t xml:space="preserve"> </t>
        </is>
      </c>
      <c r="C50" s="4" t="inlineStr">
        <is>
          <t xml:space="preserve"> </t>
        </is>
      </c>
      <c r="D50" s="6" t="n">
        <v>-263</v>
      </c>
      <c r="E50" s="4" t="inlineStr">
        <is>
          <t xml:space="preserve"> </t>
        </is>
      </c>
      <c r="F50" s="5" t="n">
        <v>-12289648</v>
      </c>
      <c r="G50" s="5" t="n">
        <v>-1108632</v>
      </c>
      <c r="H50" s="5" t="n">
        <v>713</v>
      </c>
      <c r="I50" s="5" t="n">
        <v>31670235</v>
      </c>
      <c r="J50" s="5" t="n">
        <v>1108632</v>
      </c>
      <c r="K50" s="5" t="n">
        <v>1277635</v>
      </c>
      <c r="L50" s="5" t="n">
        <v>-19380324</v>
      </c>
      <c r="M50" s="5" t="n">
        <v>-713</v>
      </c>
      <c r="N50" s="4" t="inlineStr">
        <is>
          <t xml:space="preserve"> </t>
        </is>
      </c>
    </row>
    <row r="51">
      <c r="A51" s="4" t="inlineStr">
        <is>
          <t>Purchase of membership units - Carrier EQ, LLC shares</t>
        </is>
      </c>
      <c r="D51" s="5" t="n">
        <v>-25265794</v>
      </c>
    </row>
    <row r="52">
      <c r="A52" s="4" t="inlineStr">
        <is>
          <t>Ending balance, value at Jun. 30, 202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229277</v>
      </c>
      <c r="K52" s="5" t="n">
        <v>1277635</v>
      </c>
      <c r="L52" s="5" t="n">
        <v>-20250668</v>
      </c>
      <c r="M52" s="5" t="n">
        <v>-713</v>
      </c>
      <c r="N52" s="5" t="n">
        <v>-19022124</v>
      </c>
    </row>
    <row r="53">
      <c r="A53" s="4" t="inlineStr">
        <is>
          <t>Ending Balance SHARES at Jun. 30, 2020</t>
        </is>
      </c>
      <c r="B53" s="4" t="inlineStr">
        <is>
          <t xml:space="preserve"> </t>
        </is>
      </c>
      <c r="C53" s="4" t="inlineStr">
        <is>
          <t xml:space="preserve"> </t>
        </is>
      </c>
      <c r="D53" s="4" t="inlineStr">
        <is>
          <t xml:space="preserve"> </t>
        </is>
      </c>
      <c r="E53" s="4" t="inlineStr">
        <is>
          <t xml:space="preserve"> </t>
        </is>
      </c>
    </row>
    <row r="54">
      <c r="A54" s="4" t="inlineStr">
        <is>
          <t>Beginning balance, value at Sep. 30, 2020</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572382</v>
      </c>
      <c r="K54" s="5" t="n">
        <v>1277635</v>
      </c>
      <c r="L54" s="5" t="n">
        <v>-20899904</v>
      </c>
      <c r="M54" s="5" t="n">
        <v>-1035</v>
      </c>
      <c r="N54" s="5" t="n">
        <v>-19328557</v>
      </c>
    </row>
    <row r="55">
      <c r="A55" s="4" t="inlineStr">
        <is>
          <t>Beginning Balance SHARES at Sep. 30, 2020</t>
        </is>
      </c>
      <c r="B55" s="4" t="inlineStr">
        <is>
          <t xml:space="preserve"> </t>
        </is>
      </c>
    </row>
    <row r="56">
      <c r="A56" s="4" t="inlineStr">
        <is>
          <t>Noncontrolling interest</t>
        </is>
      </c>
      <c r="J56" s="4" t="inlineStr">
        <is>
          <t xml:space="preserve"> </t>
        </is>
      </c>
      <c r="K56" s="4" t="inlineStr">
        <is>
          <t xml:space="preserve"> </t>
        </is>
      </c>
      <c r="L56" s="4" t="inlineStr">
        <is>
          <t xml:space="preserve"> </t>
        </is>
      </c>
      <c r="M56" s="5" t="n">
        <v>-443</v>
      </c>
      <c r="N56" s="5" t="n">
        <v>-443</v>
      </c>
    </row>
    <row r="57">
      <c r="A57" s="4" t="inlineStr">
        <is>
          <t>Net loss</t>
        </is>
      </c>
      <c r="J57" s="4" t="inlineStr">
        <is>
          <t xml:space="preserve"> </t>
        </is>
      </c>
      <c r="K57" s="4" t="inlineStr">
        <is>
          <t xml:space="preserve"> </t>
        </is>
      </c>
      <c r="L57" s="5" t="n">
        <v>-6899387</v>
      </c>
      <c r="M57" s="4" t="inlineStr">
        <is>
          <t xml:space="preserve"> </t>
        </is>
      </c>
      <c r="N57" s="5" t="n">
        <v>-6899387</v>
      </c>
    </row>
    <row r="58">
      <c r="A58" s="4" t="inlineStr">
        <is>
          <t>Foreign currency transl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61512</v>
      </c>
      <c r="K58" s="4" t="inlineStr">
        <is>
          <t xml:space="preserve"> </t>
        </is>
      </c>
      <c r="L58" s="4" t="inlineStr">
        <is>
          <t xml:space="preserve"> </t>
        </is>
      </c>
      <c r="M58" s="4" t="inlineStr">
        <is>
          <t xml:space="preserve"> </t>
        </is>
      </c>
      <c r="N58" s="5" t="n">
        <v>-561512</v>
      </c>
    </row>
    <row r="59">
      <c r="A59" s="4" t="inlineStr">
        <is>
          <t>Ending balance, value at Dec. 31, 2020</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10870</v>
      </c>
      <c r="K59" s="5" t="n">
        <v>1277635</v>
      </c>
      <c r="L59" s="5" t="n">
        <v>-27799291</v>
      </c>
      <c r="M59" s="5" t="n">
        <v>-1478</v>
      </c>
      <c r="N59" s="5" t="n">
        <v>-26789899</v>
      </c>
    </row>
    <row r="60">
      <c r="A60" s="4" t="inlineStr">
        <is>
          <t>Ending Balance SHARES at Dec. 31, 2020</t>
        </is>
      </c>
      <c r="B60" s="4" t="inlineStr">
        <is>
          <t xml:space="preserve"> </t>
        </is>
      </c>
    </row>
    <row r="61">
      <c r="A61" s="4" t="inlineStr">
        <is>
          <t>Beginning balance, value at Sep. 30, 2020</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572382</v>
      </c>
      <c r="K61" s="5" t="n">
        <v>1277635</v>
      </c>
      <c r="L61" s="5" t="n">
        <v>-20899904</v>
      </c>
      <c r="M61" s="5" t="n">
        <v>-1035</v>
      </c>
      <c r="N61" s="5" t="n">
        <v>-19328557</v>
      </c>
    </row>
    <row r="62">
      <c r="A62" s="4" t="inlineStr">
        <is>
          <t>Beginning Balance SHARES at Sep. 30, 2020</t>
        </is>
      </c>
      <c r="B62" s="4" t="inlineStr">
        <is>
          <t xml:space="preserve"> </t>
        </is>
      </c>
    </row>
    <row r="63">
      <c r="A63" s="4" t="inlineStr">
        <is>
          <t>Conversion of Preferred One and Preferred One A shares to common stock</t>
        </is>
      </c>
      <c r="N63" s="4" t="inlineStr">
        <is>
          <t xml:space="preserve"> </t>
        </is>
      </c>
    </row>
    <row r="64">
      <c r="A64" s="4" t="inlineStr">
        <is>
          <t>Retirement of treasury stock</t>
        </is>
      </c>
      <c r="N64" s="4" t="inlineStr">
        <is>
          <t xml:space="preserve"> </t>
        </is>
      </c>
    </row>
    <row r="65">
      <c r="A65" s="4" t="inlineStr">
        <is>
          <t>Issuance of common stock to Option Stockholders</t>
        </is>
      </c>
      <c r="N65" s="4" t="inlineStr">
        <is>
          <t xml:space="preserve"> </t>
        </is>
      </c>
    </row>
    <row r="66">
      <c r="A66" s="4" t="inlineStr">
        <is>
          <t>Payment to Option Holders due to cancellation of stock options</t>
        </is>
      </c>
      <c r="N66" s="4" t="inlineStr">
        <is>
          <t xml:space="preserve"> </t>
        </is>
      </c>
    </row>
    <row r="67">
      <c r="A67" s="4" t="inlineStr">
        <is>
          <t>Purchase of membership units - Carrier EQ, LLC</t>
        </is>
      </c>
      <c r="N67" s="4" t="inlineStr">
        <is>
          <t xml:space="preserve"> </t>
        </is>
      </c>
    </row>
    <row r="68">
      <c r="A68" s="4" t="inlineStr">
        <is>
          <t>Ending balance, value at Jun. 30, 2021</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277635</v>
      </c>
      <c r="L68" s="5" t="n">
        <v>-1475038</v>
      </c>
      <c r="M68" s="4" t="inlineStr">
        <is>
          <t xml:space="preserve"> </t>
        </is>
      </c>
      <c r="N68" s="5" t="n">
        <v>-1475038</v>
      </c>
    </row>
    <row r="69">
      <c r="A69" s="4" t="inlineStr">
        <is>
          <t>Ending Balance SHARES at Jun. 30, 2021</t>
        </is>
      </c>
      <c r="B69" s="4" t="inlineStr">
        <is>
          <t xml:space="preserve"> </t>
        </is>
      </c>
    </row>
    <row r="70">
      <c r="A70" s="4" t="inlineStr">
        <is>
          <t>Beginning balance, value at Dec. 31, 2020</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10870</v>
      </c>
      <c r="K70" s="5" t="n">
        <v>1277635</v>
      </c>
      <c r="L70" s="5" t="n">
        <v>-27799291</v>
      </c>
      <c r="M70" s="5" t="n">
        <v>-1478</v>
      </c>
      <c r="N70" s="5" t="n">
        <v>-26789899</v>
      </c>
    </row>
    <row r="71">
      <c r="A71" s="4" t="inlineStr">
        <is>
          <t>Beginning Balance SHARES at Dec. 31, 2020</t>
        </is>
      </c>
      <c r="B71" s="4" t="inlineStr">
        <is>
          <t xml:space="preserve"> </t>
        </is>
      </c>
    </row>
    <row r="72">
      <c r="A72" s="4" t="inlineStr">
        <is>
          <t>Noncontrolling interest</t>
        </is>
      </c>
      <c r="J72" s="4" t="inlineStr">
        <is>
          <t xml:space="preserve"> </t>
        </is>
      </c>
      <c r="K72" s="4" t="inlineStr">
        <is>
          <t xml:space="preserve"> </t>
        </is>
      </c>
      <c r="L72" s="4" t="inlineStr">
        <is>
          <t xml:space="preserve"> </t>
        </is>
      </c>
      <c r="M72" s="5" t="n">
        <v>-215</v>
      </c>
      <c r="N72" s="5" t="n">
        <v>-215</v>
      </c>
    </row>
    <row r="73">
      <c r="A73" s="4" t="inlineStr">
        <is>
          <t>Net loss</t>
        </is>
      </c>
      <c r="J73" s="4" t="inlineStr">
        <is>
          <t xml:space="preserve"> </t>
        </is>
      </c>
      <c r="K73" s="4" t="inlineStr">
        <is>
          <t xml:space="preserve"> </t>
        </is>
      </c>
      <c r="L73" s="5" t="n">
        <v>-4978019</v>
      </c>
      <c r="M73" s="4" t="inlineStr">
        <is>
          <t xml:space="preserve"> </t>
        </is>
      </c>
      <c r="N73" s="5" t="n">
        <v>-4978019</v>
      </c>
    </row>
    <row r="74">
      <c r="A74" s="4" t="inlineStr">
        <is>
          <t>Foreign currency transl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13911</v>
      </c>
      <c r="K74" s="4" t="inlineStr">
        <is>
          <t xml:space="preserve"> </t>
        </is>
      </c>
      <c r="L74" s="4" t="inlineStr">
        <is>
          <t xml:space="preserve"> </t>
        </is>
      </c>
      <c r="M74" s="4" t="inlineStr">
        <is>
          <t xml:space="preserve"> </t>
        </is>
      </c>
      <c r="N74" s="5" t="n">
        <v>213911</v>
      </c>
    </row>
    <row r="75">
      <c r="A75" s="4" t="inlineStr">
        <is>
          <t>Additional paid-in-capital</t>
        </is>
      </c>
      <c r="J75" s="4" t="inlineStr">
        <is>
          <t xml:space="preserve"> </t>
        </is>
      </c>
      <c r="K75" s="4" t="inlineStr">
        <is>
          <t xml:space="preserve"> </t>
        </is>
      </c>
      <c r="L75" s="5" t="n">
        <v>2806672</v>
      </c>
      <c r="M75" s="4" t="inlineStr">
        <is>
          <t xml:space="preserve"> </t>
        </is>
      </c>
      <c r="N75" s="5" t="n">
        <v>2806672</v>
      </c>
    </row>
    <row r="76">
      <c r="A76" s="4" t="inlineStr">
        <is>
          <t>Ending balance, value at Mar. 31, 2021</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224781</v>
      </c>
      <c r="K76" s="5" t="n">
        <v>1277635</v>
      </c>
      <c r="L76" s="5" t="n">
        <v>-29970638</v>
      </c>
      <c r="M76" s="5" t="n">
        <v>-1693</v>
      </c>
      <c r="N76" s="5" t="n">
        <v>-28747550</v>
      </c>
    </row>
    <row r="77">
      <c r="A77" s="4" t="inlineStr">
        <is>
          <t>Ending Balance SHARES at Mar. 31, 2021</t>
        </is>
      </c>
      <c r="B77" s="4" t="inlineStr">
        <is>
          <t xml:space="preserve"> </t>
        </is>
      </c>
    </row>
    <row r="78">
      <c r="A78" s="4" t="inlineStr">
        <is>
          <t>Noncontrolling interest</t>
        </is>
      </c>
      <c r="J78" s="4" t="inlineStr">
        <is>
          <t xml:space="preserve"> </t>
        </is>
      </c>
      <c r="K78" s="4" t="inlineStr">
        <is>
          <t xml:space="preserve"> </t>
        </is>
      </c>
      <c r="L78" s="4" t="inlineStr">
        <is>
          <t xml:space="preserve"> </t>
        </is>
      </c>
      <c r="M78" s="5" t="n">
        <v>1693</v>
      </c>
      <c r="N78" s="5" t="n">
        <v>1693</v>
      </c>
    </row>
    <row r="79">
      <c r="A79" s="4" t="inlineStr">
        <is>
          <t>Net loss</t>
        </is>
      </c>
      <c r="J79" s="4" t="inlineStr">
        <is>
          <t xml:space="preserve"> </t>
        </is>
      </c>
      <c r="K79" s="4" t="inlineStr">
        <is>
          <t xml:space="preserve"> </t>
        </is>
      </c>
      <c r="L79" s="5" t="n">
        <v>6141300</v>
      </c>
      <c r="M79" s="4" t="inlineStr">
        <is>
          <t xml:space="preserve"> </t>
        </is>
      </c>
      <c r="N79" s="5" t="n">
        <v>6141300</v>
      </c>
    </row>
    <row r="80">
      <c r="A80" s="4" t="inlineStr">
        <is>
          <t>Foreign currency transl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27484</v>
      </c>
      <c r="K80" s="4" t="inlineStr">
        <is>
          <t xml:space="preserve"> </t>
        </is>
      </c>
      <c r="L80" s="4" t="inlineStr">
        <is>
          <t xml:space="preserve"> </t>
        </is>
      </c>
      <c r="M80" s="4" t="inlineStr">
        <is>
          <t xml:space="preserve"> </t>
        </is>
      </c>
      <c r="N80" s="5" t="n">
        <v>-527484</v>
      </c>
    </row>
    <row r="81">
      <c r="A81" s="4" t="inlineStr">
        <is>
          <t>Additional paid-in-capital</t>
        </is>
      </c>
      <c r="J81" s="4" t="inlineStr">
        <is>
          <t xml:space="preserve"> </t>
        </is>
      </c>
      <c r="K81" s="4" t="inlineStr">
        <is>
          <t xml:space="preserve"> </t>
        </is>
      </c>
      <c r="L81" s="5" t="n">
        <v>1150000</v>
      </c>
      <c r="M81" s="4" t="inlineStr">
        <is>
          <t xml:space="preserve"> </t>
        </is>
      </c>
      <c r="N81" s="5" t="n">
        <v>1150000</v>
      </c>
    </row>
    <row r="82">
      <c r="A82" s="4" t="inlineStr">
        <is>
          <t>Gain from Deconsolidation of subsidiary</t>
        </is>
      </c>
      <c r="J82" s="5" t="n">
        <v>-697297</v>
      </c>
      <c r="K82" s="4" t="inlineStr">
        <is>
          <t xml:space="preserve"> </t>
        </is>
      </c>
      <c r="L82" s="5" t="n">
        <v>21204301</v>
      </c>
      <c r="M82" s="4" t="inlineStr">
        <is>
          <t xml:space="preserve"> </t>
        </is>
      </c>
      <c r="N82" s="5" t="n">
        <v>20507004</v>
      </c>
    </row>
    <row r="83">
      <c r="A83" s="4" t="inlineStr">
        <is>
          <t>Ending balance, value at Jun. 30, 2021</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277635</v>
      </c>
      <c r="L83" s="6" t="n">
        <v>-1475038</v>
      </c>
      <c r="M83" s="4" t="inlineStr">
        <is>
          <t xml:space="preserve"> </t>
        </is>
      </c>
      <c r="N83" s="6" t="n">
        <v>-1475038</v>
      </c>
    </row>
    <row r="84">
      <c r="A84" s="4" t="inlineStr">
        <is>
          <t>Ending Balance SHARES at Jun. 30, 2021</t>
        </is>
      </c>
      <c r="B8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Narrative) - USD ($)</t>
        </is>
      </c>
      <c r="B1" s="2" t="inlineStr">
        <is>
          <t>3 Months Ended</t>
        </is>
      </c>
      <c r="D1" s="2" t="inlineStr">
        <is>
          <t>9 Months Ended</t>
        </is>
      </c>
    </row>
    <row r="2">
      <c r="B2" s="2" t="inlineStr">
        <is>
          <t>Jun. 30, 2021</t>
        </is>
      </c>
      <c r="C2" s="2" t="inlineStr">
        <is>
          <t>Oct. 31, 2017</t>
        </is>
      </c>
      <c r="D2" s="2" t="inlineStr">
        <is>
          <t>Jun. 30, 2021</t>
        </is>
      </c>
      <c r="E2" s="2" t="inlineStr">
        <is>
          <t>Sep. 30, 2020</t>
        </is>
      </c>
      <c r="F2" s="2" t="inlineStr">
        <is>
          <t>Nov. 16, 2018</t>
        </is>
      </c>
    </row>
    <row r="3">
      <c r="A3" s="3" t="inlineStr">
        <is>
          <t>Commitments and Contingencies Disclosure [Abstract]</t>
        </is>
      </c>
    </row>
    <row r="4">
      <c r="A4" s="4" t="inlineStr">
        <is>
          <t>Incremental borrowing rate lease one</t>
        </is>
      </c>
      <c r="D4" s="4" t="inlineStr">
        <is>
          <t>7.52%</t>
        </is>
      </c>
    </row>
    <row r="5">
      <c r="A5" s="4" t="inlineStr">
        <is>
          <t>Incremental borrowing rate lease two</t>
        </is>
      </c>
      <c r="D5" s="4" t="inlineStr">
        <is>
          <t>5.73%</t>
        </is>
      </c>
    </row>
    <row r="6">
      <c r="A6" s="4" t="inlineStr">
        <is>
          <t>Incremental borrowing rate lease three</t>
        </is>
      </c>
      <c r="D6" s="4" t="inlineStr">
        <is>
          <t>9.68%</t>
        </is>
      </c>
    </row>
    <row r="7">
      <c r="A7" s="4" t="inlineStr">
        <is>
          <t>Sublease income</t>
        </is>
      </c>
      <c r="B7" s="6" t="n">
        <v>0</v>
      </c>
      <c r="D7" s="6" t="n">
        <v>0</v>
      </c>
    </row>
    <row r="8">
      <c r="A8" s="4" t="inlineStr">
        <is>
          <t>Capital raised sale of AirTokens</t>
        </is>
      </c>
      <c r="C8" s="6" t="n">
        <v>15000000</v>
      </c>
    </row>
    <row r="9">
      <c r="A9" s="4" t="inlineStr">
        <is>
          <t>Penalties to the SEC</t>
        </is>
      </c>
      <c r="F9" s="6" t="n">
        <v>300000</v>
      </c>
    </row>
    <row r="10">
      <c r="A10" s="4" t="inlineStr">
        <is>
          <t>AirToken refunds not paid</t>
        </is>
      </c>
      <c r="E10" s="6" t="n">
        <v>200000</v>
      </c>
    </row>
    <row r="11">
      <c r="A11" s="4" t="inlineStr">
        <is>
          <t>Penalties Commonwealth of Massachusetts</t>
        </is>
      </c>
      <c r="F11" s="6" t="n">
        <v>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 (Details Narrative)</t>
        </is>
      </c>
      <c r="B1" s="2" t="inlineStr">
        <is>
          <t>9 Months Ended</t>
        </is>
      </c>
    </row>
    <row r="2">
      <c r="B2" s="2" t="inlineStr">
        <is>
          <t>Jun. 30, 2021USD ($)</t>
        </is>
      </c>
    </row>
    <row r="3">
      <c r="A3" s="3" t="inlineStr">
        <is>
          <t>Related Party Transactions [Abstract]</t>
        </is>
      </c>
    </row>
    <row r="4">
      <c r="A4" s="4" t="inlineStr">
        <is>
          <t>Upfront payment for software development services</t>
        </is>
      </c>
      <c r="B4" s="6" t="n">
        <v>32300</v>
      </c>
    </row>
    <row r="5">
      <c r="A5" s="4" t="inlineStr">
        <is>
          <t>Transactional fees</t>
        </is>
      </c>
      <c r="B5" s="6" t="n">
        <v>361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Jul. 08, 2021USD ($)</t>
        </is>
      </c>
    </row>
    <row r="2">
      <c r="A2" s="4" t="inlineStr">
        <is>
          <t>Subsequent Event [Member]</t>
        </is>
      </c>
    </row>
    <row r="3">
      <c r="A3" s="3" t="inlineStr">
        <is>
          <t>Subsequent Event [Line Items]</t>
        </is>
      </c>
    </row>
    <row r="4">
      <c r="A4" s="4" t="inlineStr">
        <is>
          <t>Proceeds from Contributed Capital</t>
        </is>
      </c>
      <c r="B4" s="6" t="n">
        <v>4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 xml:space="preserve">   Net income (loss) from continuing operations</t>
        </is>
      </c>
      <c r="B4" s="6" t="n">
        <v>5116890</v>
      </c>
      <c r="C4" s="6" t="n">
        <v>-12152495</v>
      </c>
    </row>
    <row r="5">
      <c r="A5" s="4" t="inlineStr">
        <is>
          <t xml:space="preserve">   Net (loss) from discontinued operations</t>
        </is>
      </c>
      <c r="B5" s="5" t="n">
        <v>-10851961</v>
      </c>
      <c r="C5" s="5" t="n">
        <v>-4614960</v>
      </c>
    </row>
    <row r="6">
      <c r="A6" s="3" t="inlineStr">
        <is>
          <t xml:space="preserve">   Adjustments to reconcile net loss to net cash (used in) provided by operating activities:</t>
        </is>
      </c>
    </row>
    <row r="7">
      <c r="A7" s="4" t="inlineStr">
        <is>
          <t>Amortization and Depreciation</t>
        </is>
      </c>
      <c r="B7" s="5" t="n">
        <v>1213738</v>
      </c>
      <c r="C7" s="5" t="n">
        <v>569951</v>
      </c>
    </row>
    <row r="8">
      <c r="A8" s="4" t="inlineStr">
        <is>
          <t>Impairment write-off</t>
        </is>
      </c>
      <c r="B8" s="5" t="n">
        <v>736594</v>
      </c>
      <c r="C8" s="4" t="inlineStr">
        <is>
          <t xml:space="preserve"> </t>
        </is>
      </c>
    </row>
    <row r="9">
      <c r="A9" s="4" t="inlineStr">
        <is>
          <t>Stock based compensation</t>
        </is>
      </c>
      <c r="B9" s="4" t="inlineStr">
        <is>
          <t xml:space="preserve"> </t>
        </is>
      </c>
      <c r="C9" s="5" t="n">
        <v>325582</v>
      </c>
    </row>
    <row r="10">
      <c r="A10" s="4" t="inlineStr">
        <is>
          <t>Additional stock based compensation due to cancellation of stock options</t>
        </is>
      </c>
      <c r="B10" s="4" t="inlineStr">
        <is>
          <t xml:space="preserve"> </t>
        </is>
      </c>
      <c r="C10" s="5" t="n">
        <v>3092536</v>
      </c>
    </row>
    <row r="11">
      <c r="A11" s="4" t="inlineStr">
        <is>
          <t>Reversal of accrued interest related to conversion of convertible notes</t>
        </is>
      </c>
      <c r="B11" s="4" t="inlineStr">
        <is>
          <t xml:space="preserve"> </t>
        </is>
      </c>
      <c r="C11" s="5" t="n">
        <v>-104856</v>
      </c>
    </row>
    <row r="12">
      <c r="A12" s="4" t="inlineStr">
        <is>
          <t>Realized loss on sale of digital assets</t>
        </is>
      </c>
      <c r="B12" s="4" t="inlineStr">
        <is>
          <t xml:space="preserve"> </t>
        </is>
      </c>
      <c r="C12" s="5" t="n">
        <v>1392</v>
      </c>
    </row>
    <row r="13">
      <c r="A13" s="4" t="inlineStr">
        <is>
          <t>Gain on issuance of AirTokens for services</t>
        </is>
      </c>
      <c r="B13" s="5" t="n">
        <v>-396790</v>
      </c>
      <c r="C13" s="4" t="inlineStr">
        <is>
          <t xml:space="preserve"> </t>
        </is>
      </c>
    </row>
    <row r="14">
      <c r="A14" s="4" t="inlineStr">
        <is>
          <t>Gain from reversal of deferred revenue due to discontinuance of Airtoken project</t>
        </is>
      </c>
      <c r="B14" s="5" t="n">
        <v>-12529824</v>
      </c>
      <c r="C14" s="5" t="n">
        <v>11962899</v>
      </c>
    </row>
    <row r="15">
      <c r="A15" s="4" t="inlineStr">
        <is>
          <t>Inflation adjustment to deferred revenue Master card Program</t>
        </is>
      </c>
      <c r="B15" s="5" t="n">
        <v>1560768</v>
      </c>
      <c r="C15" s="4" t="inlineStr">
        <is>
          <t xml:space="preserve"> </t>
        </is>
      </c>
    </row>
    <row r="16">
      <c r="A16" s="3" t="inlineStr">
        <is>
          <t>(Increase) decrease in assets, net of effect of deconsolidation</t>
        </is>
      </c>
    </row>
    <row r="17">
      <c r="A17" s="4" t="inlineStr">
        <is>
          <t>Transfer out of cash and restricted cash as part of deconsolidation</t>
        </is>
      </c>
      <c r="B17" s="5" t="n">
        <v>-6320023</v>
      </c>
      <c r="C17" s="4" t="inlineStr">
        <is>
          <t xml:space="preserve"> </t>
        </is>
      </c>
    </row>
    <row r="18">
      <c r="A18" s="4" t="inlineStr">
        <is>
          <t>Accounts receivable</t>
        </is>
      </c>
      <c r="B18" s="5" t="n">
        <v>-422386</v>
      </c>
      <c r="C18" s="5" t="n">
        <v>-93164</v>
      </c>
    </row>
    <row r="19">
      <c r="A19" s="4" t="inlineStr">
        <is>
          <t>Prepaid expenses and other current and long-term assets</t>
        </is>
      </c>
      <c r="B19" s="5" t="n">
        <v>307632</v>
      </c>
      <c r="C19" s="5" t="n">
        <v>1058235</v>
      </c>
    </row>
    <row r="20">
      <c r="A20" s="4" t="inlineStr">
        <is>
          <t>Investment in other companies</t>
        </is>
      </c>
      <c r="B20" s="4" t="inlineStr">
        <is>
          <t xml:space="preserve"> </t>
        </is>
      </c>
      <c r="C20" s="4" t="inlineStr">
        <is>
          <t xml:space="preserve"> </t>
        </is>
      </c>
    </row>
    <row r="21">
      <c r="A21" s="4" t="inlineStr">
        <is>
          <t>Due from related party</t>
        </is>
      </c>
      <c r="B21" s="5" t="n">
        <v>1400000</v>
      </c>
      <c r="C21" s="5" t="n">
        <v>-8090</v>
      </c>
    </row>
    <row r="22">
      <c r="A22" s="4" t="inlineStr">
        <is>
          <t>Other assets</t>
        </is>
      </c>
      <c r="B22" s="5" t="n">
        <v>130664</v>
      </c>
      <c r="C22" s="4" t="inlineStr">
        <is>
          <t xml:space="preserve"> </t>
        </is>
      </c>
    </row>
    <row r="23">
      <c r="A23" s="3" t="inlineStr">
        <is>
          <t>Increase ( decrease) in liabilities, net of effect of deconsolidation</t>
        </is>
      </c>
    </row>
    <row r="24">
      <c r="A24" s="4" t="inlineStr">
        <is>
          <t>Accounts payable</t>
        </is>
      </c>
      <c r="B24" s="5" t="n">
        <v>-149766</v>
      </c>
      <c r="C24" s="5" t="n">
        <v>-676693</v>
      </c>
    </row>
    <row r="25">
      <c r="A25" s="4" t="inlineStr">
        <is>
          <t>Operating lease right of use assets and liabilities</t>
        </is>
      </c>
      <c r="B25" s="5" t="n">
        <v>5493</v>
      </c>
      <c r="C25" s="5" t="n">
        <v>120717</v>
      </c>
    </row>
    <row r="26">
      <c r="A26" s="4" t="inlineStr">
        <is>
          <t>Accrued liabilities and other current liabilities</t>
        </is>
      </c>
      <c r="B26" s="5" t="n">
        <v>5084085</v>
      </c>
      <c r="C26" s="5" t="n">
        <v>2200572</v>
      </c>
    </row>
    <row r="27">
      <c r="A27" s="4" t="inlineStr">
        <is>
          <t>Other deferred revenue</t>
        </is>
      </c>
      <c r="B27" s="5" t="n">
        <v>-18858</v>
      </c>
      <c r="C27" s="5" t="n">
        <v>-188695</v>
      </c>
    </row>
    <row r="28">
      <c r="A28" s="4" t="inlineStr">
        <is>
          <t>AirToken refund liability</t>
        </is>
      </c>
      <c r="B28" s="5" t="n">
        <v>-48517</v>
      </c>
      <c r="C28" s="5" t="n">
        <v>-3227499</v>
      </c>
    </row>
    <row r="29">
      <c r="A29" s="4" t="inlineStr">
        <is>
          <t>Due to related party</t>
        </is>
      </c>
      <c r="B29" s="5" t="n">
        <v>11187398</v>
      </c>
      <c r="C29" s="5" t="n">
        <v>48122</v>
      </c>
    </row>
    <row r="30">
      <c r="A30" s="4" t="inlineStr">
        <is>
          <t>Net cash used in operating activities</t>
        </is>
      </c>
      <c r="B30" s="5" t="n">
        <v>-3994863</v>
      </c>
      <c r="C30" s="5" t="n">
        <v>-1686446</v>
      </c>
    </row>
    <row r="31">
      <c r="A31" s="3" t="inlineStr">
        <is>
          <t>CASH FLOWS FROM INVESTING ACTIVITIES:</t>
        </is>
      </c>
    </row>
    <row r="32">
      <c r="A32" s="4" t="inlineStr">
        <is>
          <t xml:space="preserve">  Acquisition of property and equipment</t>
        </is>
      </c>
      <c r="B32" s="5" t="n">
        <v>-155016</v>
      </c>
      <c r="C32" s="5" t="n">
        <v>-2249</v>
      </c>
    </row>
    <row r="33">
      <c r="A33" s="4" t="inlineStr">
        <is>
          <t xml:space="preserve">  Acquisition of intangible assets</t>
        </is>
      </c>
      <c r="B33" s="5" t="n">
        <v>-1825960</v>
      </c>
      <c r="C33" s="5" t="n">
        <v>-2682518</v>
      </c>
    </row>
    <row r="34">
      <c r="A34" s="4" t="inlineStr">
        <is>
          <t>Net cash used in investing activities</t>
        </is>
      </c>
      <c r="B34" s="5" t="n">
        <v>-1980976</v>
      </c>
      <c r="C34" s="5" t="n">
        <v>-2684767</v>
      </c>
    </row>
    <row r="35">
      <c r="A35" s="3" t="inlineStr">
        <is>
          <t>CASH FLOWS FROM FINANCING ACTIVITIES:</t>
        </is>
      </c>
    </row>
    <row r="36">
      <c r="A36" s="4" t="inlineStr">
        <is>
          <t xml:space="preserve">  Proceeds from exercise of options</t>
        </is>
      </c>
      <c r="B36" s="4" t="inlineStr">
        <is>
          <t xml:space="preserve"> </t>
        </is>
      </c>
      <c r="C36" s="5" t="n">
        <v>188380</v>
      </c>
    </row>
    <row r="37">
      <c r="A37" s="4" t="inlineStr">
        <is>
          <t xml:space="preserve">  Capital contributions - Via Varejo</t>
        </is>
      </c>
      <c r="B37" s="5" t="n">
        <v>3956672</v>
      </c>
      <c r="C37" s="5" t="n">
        <v>1921004</v>
      </c>
    </row>
    <row r="38">
      <c r="A38" s="4" t="inlineStr">
        <is>
          <t xml:space="preserve">  Proceeds from Paycheck Protection Program SBA loan</t>
        </is>
      </c>
      <c r="B38" s="4" t="inlineStr">
        <is>
          <t xml:space="preserve"> </t>
        </is>
      </c>
      <c r="C38" s="5" t="n">
        <v>537732</v>
      </c>
    </row>
    <row r="39">
      <c r="A39" s="4" t="inlineStr">
        <is>
          <t xml:space="preserve">  Payment of principal from  Paycheck Protection Program SBA loan</t>
        </is>
      </c>
      <c r="B39" s="4" t="inlineStr">
        <is>
          <t xml:space="preserve"> </t>
        </is>
      </c>
      <c r="C39" s="5" t="n">
        <v>-537732</v>
      </c>
    </row>
    <row r="40">
      <c r="A40" s="4" t="inlineStr">
        <is>
          <t xml:space="preserve">  Proceeds from Via Varejo for payment to Option Holders due to cancellation of stock options</t>
        </is>
      </c>
      <c r="B40" s="4" t="inlineStr">
        <is>
          <t xml:space="preserve"> </t>
        </is>
      </c>
      <c r="C40" s="5" t="n">
        <v>3331255</v>
      </c>
    </row>
    <row r="41">
      <c r="A41" s="4" t="inlineStr">
        <is>
          <t xml:space="preserve">  Payment to Option Holders due to cancellation of stock options</t>
        </is>
      </c>
      <c r="B41" s="4" t="inlineStr">
        <is>
          <t xml:space="preserve"> </t>
        </is>
      </c>
      <c r="C41" s="5" t="n">
        <v>-3331255</v>
      </c>
    </row>
    <row r="42">
      <c r="A42" s="4" t="inlineStr">
        <is>
          <t>Net cash provided by financing activities</t>
        </is>
      </c>
      <c r="B42" s="5" t="n">
        <v>3956672</v>
      </c>
      <c r="C42" s="5" t="n">
        <v>2109384</v>
      </c>
    </row>
    <row r="43">
      <c r="A43" s="4" t="inlineStr">
        <is>
          <t>Effect of exchange rate changes on cash and cash equivalents</t>
        </is>
      </c>
      <c r="B43" s="5" t="n">
        <v>-875086</v>
      </c>
      <c r="C43" s="5" t="n">
        <v>-443510</v>
      </c>
    </row>
    <row r="44">
      <c r="A44" s="4" t="inlineStr">
        <is>
          <t>Net decrease in cash and cash equivalents</t>
        </is>
      </c>
      <c r="B44" s="5" t="n">
        <v>-2894253</v>
      </c>
      <c r="C44" s="5" t="n">
        <v>-2705339</v>
      </c>
    </row>
    <row r="45">
      <c r="A45" s="4" t="inlineStr">
        <is>
          <t>Cash and cash equivalents, beginning of period</t>
        </is>
      </c>
      <c r="B45" s="5" t="n">
        <v>3272664</v>
      </c>
      <c r="C45" s="5" t="n">
        <v>5451348</v>
      </c>
    </row>
    <row r="46">
      <c r="A46" s="4" t="inlineStr">
        <is>
          <t>Cash and cash equivalents, end of period</t>
        </is>
      </c>
      <c r="B46" s="5" t="n">
        <v>378411</v>
      </c>
      <c r="C46" s="5" t="n">
        <v>2746009</v>
      </c>
    </row>
    <row r="47">
      <c r="A47" s="3" t="inlineStr">
        <is>
          <t>Supplemental disclosure of non-cash transactions:</t>
        </is>
      </c>
    </row>
    <row r="48">
      <c r="A48" s="4" t="inlineStr">
        <is>
          <t xml:space="preserve">     Investment in related affiliate no longer eliminated in consolidation</t>
        </is>
      </c>
      <c r="B48" s="5" t="n">
        <v>252000</v>
      </c>
      <c r="C48" s="4" t="inlineStr">
        <is>
          <t xml:space="preserve"> </t>
        </is>
      </c>
    </row>
    <row r="49">
      <c r="A49" s="4" t="inlineStr">
        <is>
          <t xml:space="preserve">     Due to related party resulting from the deconsolidation of subsidiary</t>
        </is>
      </c>
      <c r="B49" s="5" t="n">
        <v>5431853</v>
      </c>
      <c r="C49" s="4" t="inlineStr">
        <is>
          <t xml:space="preserve"> </t>
        </is>
      </c>
    </row>
    <row r="50">
      <c r="A50" s="4" t="inlineStr">
        <is>
          <t>Convertible debt instrument settled through issuance of common stock</t>
        </is>
      </c>
      <c r="B50" s="4" t="inlineStr">
        <is>
          <t xml:space="preserve"> </t>
        </is>
      </c>
      <c r="C50" s="5" t="n">
        <v>-10000000</v>
      </c>
    </row>
    <row r="51">
      <c r="A51" s="4" t="inlineStr">
        <is>
          <t>Simple agreement for future equity settled through issuance of common stock</t>
        </is>
      </c>
      <c r="B51" s="4" t="inlineStr">
        <is>
          <t xml:space="preserve"> </t>
        </is>
      </c>
      <c r="C51" s="5" t="n">
        <v>-239899</v>
      </c>
    </row>
    <row r="52">
      <c r="A52" s="4" t="inlineStr">
        <is>
          <t>Cancellation of common stock</t>
        </is>
      </c>
      <c r="B52" s="4" t="inlineStr">
        <is>
          <t xml:space="preserve"> </t>
        </is>
      </c>
      <c r="C52" s="5" t="n">
        <v>-80</v>
      </c>
    </row>
    <row r="53">
      <c r="A53" s="4" t="inlineStr">
        <is>
          <t>Conversion to common stock - Series One</t>
        </is>
      </c>
      <c r="B53" s="4" t="inlineStr">
        <is>
          <t xml:space="preserve"> </t>
        </is>
      </c>
      <c r="C53" s="5" t="n">
        <v>-27</v>
      </c>
    </row>
    <row r="54">
      <c r="A54" s="4" t="inlineStr">
        <is>
          <t>Conversion to common stock - Series One A</t>
        </is>
      </c>
      <c r="B54" s="4" t="inlineStr">
        <is>
          <t xml:space="preserve"> </t>
        </is>
      </c>
      <c r="C54" s="5" t="n">
        <v>-11</v>
      </c>
    </row>
    <row r="55">
      <c r="A55" s="4" t="inlineStr">
        <is>
          <t>Par value of common stock from issuance to Lake Niassa</t>
        </is>
      </c>
      <c r="B55" s="4" t="inlineStr">
        <is>
          <t xml:space="preserve"> </t>
        </is>
      </c>
      <c r="C55" s="4" t="inlineStr">
        <is>
          <t xml:space="preserve"> </t>
        </is>
      </c>
    </row>
    <row r="56">
      <c r="A56" s="4" t="inlineStr">
        <is>
          <t>Conversion of Preferred One and Preferred One A shares to common stock</t>
        </is>
      </c>
      <c r="B56" s="4" t="inlineStr">
        <is>
          <t xml:space="preserve"> </t>
        </is>
      </c>
      <c r="C56" s="5" t="n">
        <v>38</v>
      </c>
    </row>
    <row r="57">
      <c r="A57" s="4" t="inlineStr">
        <is>
          <t>Operating lease right of use assets and liabilities</t>
        </is>
      </c>
      <c r="B57" s="4" t="inlineStr">
        <is>
          <t xml:space="preserve"> </t>
        </is>
      </c>
      <c r="C57" s="5" t="n">
        <v>2465218</v>
      </c>
    </row>
    <row r="58">
      <c r="A58" s="4" t="inlineStr">
        <is>
          <t>Retirement of treasury stock</t>
        </is>
      </c>
      <c r="B58" s="4" t="inlineStr">
        <is>
          <t xml:space="preserve"> </t>
        </is>
      </c>
      <c r="C58" s="5" t="n">
        <v>240005</v>
      </c>
    </row>
    <row r="59">
      <c r="A59" s="4" t="inlineStr">
        <is>
          <t>Issuance of common stock to Option Stockholders</t>
        </is>
      </c>
      <c r="B59" s="4" t="inlineStr">
        <is>
          <t xml:space="preserve"> </t>
        </is>
      </c>
      <c r="C59" s="5" t="n">
        <v>80</v>
      </c>
    </row>
    <row r="60">
      <c r="A60" s="4" t="inlineStr">
        <is>
          <t>Purchase of membership units - Carrier EQ, LLC</t>
        </is>
      </c>
      <c r="B60" s="4" t="inlineStr">
        <is>
          <t xml:space="preserve"> </t>
        </is>
      </c>
      <c r="C60" s="6" t="n">
        <v>-2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Carrier EQ, LLC, doing business as Airfox (the “Company”), was incorporated in Delaware on May 21, 2020 with a principal place of business in Boston, Massachusetts.
Airfox was previously formed as a corporation, CarrierEQ, Inc. and was incorporated in Delaware on January 19, 2016. Airfox had at that time a 100 On May 21, 2020, Airfox filed a certificate
of conversion (the “Certificate of Conversion”) to convert the Corporation to a Limited Liability Company and to change the
Airfox’s name from “CarrierEQ, Inc.” to “Carrier EQ, LLC” The conversion and name change became effective
on May 21, 2020. Airfox (the Company) filed a certificate of formation of Carrier EQ, LLC (the “Certificate of Formation”)
on May 21, 2020. On May 21, 2020, the Company was fully acquired
by Via Varejo S.A, a corporation organized under the laws of the Federative Republic of Brazil (“Via Varejo”) through Lake
Niassa Empreendimentos e Participações Ltda. ("Lake Niassa"), a limited liability company duly organized under
the laws of the Federative Republic of Brazil and wholly-owned by Via Varejo (the "Transaction"). On June 14, 2021, the Company, Lake Niassa and
banQi Instituição de Pagamento Ltda (formerly known as AirFox Servicos E Intermediacoes Ltda (“banQi”),
a limited liability company organized under the laws of the Federative Republic of Brazil entered into the 7th Amendment and Consolidation
of the Articles of Association of banQi (the “7th Amendment”). Pursuant to the terms of the 7th Amendment, the banQi and Lake
Niassa (i) increased banQi 's share capital from BRL 1,000,000.00 (one million reais) to BRL 69,870,000.00 (sixty-nine million, eight
hundred and seventy thousand reais), which represents an increase of BRL 68,870,000.00 (sixty-eight million, eight hundred and seventy
thousand reais); and (ii) issued 68,870,000 (sixty-eight million, eight hundred and seventy thousand) new quotas, with par value of BRL
1.00 (one real) each, fully subscribed and paid up, in Brazilian currency, through the capitalization of Advances for Future Capital Increase
("AFAC") made by Lake Niassa. Prior to entering into the 7th Amendment, the
Company had a 99.99 th As a result of this change in control, on June
14, 2021, the Company determined that it did not have a controlling interest over banQi, and banQi was deconsolidated from the Company's
condensed consolidated financial statements and presented as discontinued operations in the Company’s condensed consolidated financial
information presented within this quarterly report. The presentation of the operations and results of banQi is further explained in Note
3. Beginning in February 2017, the Company began
exploring consumer applications of its legacy prepaid mobile applications. The Company initiated a business plan to introduce a mobile
application that would allow users to earn digital tokens, exchange them for free or discounted mobile data and, ultimately, other goods
and services in South America as part of a new international business and ecosystem (the “AirToken Project”). The AirToken
Project included the issuance of digital tokens (“AirToken(s)”). The AirToken is an ERC-20 token issued on the Ethereum blockchain. The Company obtained Ether and Bitcoin (collectively
referred therein as the “Digital Assets”), in August 2017 through early October 2017 from those interested in obtaining AirTokens.
The Company raised approximately $ 15.4 On June 30, 2021, Lake Niassa the sole member
of Carrier EQ, LLC determined to discontinue the development of AirTokens and end the AirToken project related to the Company’s
business. At this time, the Company does not have the ability to further develop AirTokens as part of its business plan in the absence
of new laws or a definitive regulatory regime (in both the U.S. and Brazil) regarding the use and transferability of AirTokens (and other
similar tokens issued on the Ethereum block chain that are classified as securities). Current laws and regulatory regimes do not provide
for the Company to utilize the AirTokens as envisioned by the Company since AirTokens are no longer freely transferable and the previous
market for AirTokens no longer exists. AirTokens were never fully developed and never gained full functionality. As previously stated,
AirTokens are not currently freely transferable, and no market exists for AirTokens. Since the Company is no longer continuing with
the AirToken project, the Company should not recognize any revenue related to the research and development of the AirToken project, and
the deferred revenue is no longer appropriate to be recorded on the balance sheet. The liability - AirToken Project, of approximately
$ 12.5 Currently, the Company's main functions and activities
comprise of supporting banQi’s operation in Brazil, including assisting banQi with the management of the digital wallet application
and the financial services provided to those without bank accounts or credit cards. Primarily due to the cancellation of the AirToken
project and since the main features of the Company’s software and technology platform have been developed
and funded to be applied in the Brazilian market (as per the Services Agreement and the Call Option Agreement), the Company's main functions
and activities relating to the development and management of a software technology platform consisting of a digital wallet application
and an alternative credit scoring and lending application have substantially
migrated to the banQi entity in Brazil. In connection with the above strategy, the Company
is gradually transferring contracts with some suppliers to Brazil and reducing its activities in the U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Condition and Management’s Plans</t>
        </is>
      </c>
      <c r="B1" s="2" t="inlineStr">
        <is>
          <t>9 Months Ended</t>
        </is>
      </c>
    </row>
    <row r="2">
      <c r="B2" s="2" t="inlineStr">
        <is>
          <t>Jun. 30, 2021</t>
        </is>
      </c>
    </row>
    <row r="3">
      <c r="A3" s="3" t="inlineStr">
        <is>
          <t>Financial Condition And Managements Plans</t>
        </is>
      </c>
    </row>
    <row r="4">
      <c r="A4" s="4" t="inlineStr">
        <is>
          <t>Financial Condition and Management’s Plans</t>
        </is>
      </c>
      <c r="B4" s="4" t="inlineStr">
        <is>
          <t xml:space="preserve">Note 2 - Financial Condition and Management’s
Plans The Company has experienced recurring losses
and negative cash flows from operations. At June 30, 2021, the Company had cash and cash equivalents of $ 378.4
5.4
1.5 The accompanying condensed consolidated financial
statements have been prepared assuming that the Company will continue as a going concern, which contemplates, among other things, the
realization of assets and satisfaction of liabilities in the ordinary course of business. The successful outcome of future activities cannot
be determined at this time and there is no assurance that, if achieved, the Company will have sufficient funds to execute its intended
business plan or generate positive operating results. The condens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 In the event the Company is unable to raise additional
debt or equity financing, it may:
1. Have to cease operations, in which case the Company may file a petition for bankruptcy in U.S. Bankruptcy Court under Chapter 7, whereby a trustee will be appointed to sell off the Company’s assets, and the money will be used to pay off the Company’s debts in order of their priority. Or
2. File a petition for bankruptcy in U.S. Bankruptcy Court under Chapter 11 to restructure the Company’s debt. COVID-19 Risks, Impacts and Uncertaintie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ommonwealth’s “Reopening
Massachusetts” process is underway. The Company is subject to the risks arising from the COVID-19 Outbreak’s social and economic
impacts. The Company’s management believes that the
social and economic impacts, which include but are not limited to the following, could have a significant impact on future financial condition,
liquidity, and results of operations: (i) the duration and scope of the pandemic; (ii) governmental, business and individual actions that
have been and continue to be taken in response to the pandemic, including travel restrictions, quarantines, social distancing, work-from-home
and shelter-in-place orders and shut-downs; (iii) the impact on U.S. and global economies and the timing and rate of economic recovery;
(iv) potential adverse effects on the financial markets and access to capital; (v) potential goodwill or other impairment charges; (vi)
increased cybersecurity risks as a result of pervasive remote working conditions; and (vii) the Company’s ability to effectively
carry out its operations due to any adverse impacts on the health and safety of the Company’s employees and their families. In response to the COVID-19 Outbreak, the Company’s
employees have been required to work from home. The significant increase in remote working, particularly for an extended period of time,
has been exacerbating certain risks to the Company’s business, including an increased risk of cybersecurity events and improper
dissemination of personal or confidenti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Organization, Consolidation and Presentation of Financial Statements [Abstract]</t>
        </is>
      </c>
    </row>
    <row r="4">
      <c r="A4" s="4" t="inlineStr">
        <is>
          <t>Summary of Significant Accounting Policies</t>
        </is>
      </c>
      <c r="B4" s="4" t="inlineStr">
        <is>
          <t xml:space="preserve">Note 3 - Summary of Significant Accounting
Policies Basis of Presentation The accompanying unaudited condensed consolidated
interim financial statements (“interim statements”) of Airfox have been prepared in accordance with accounting principles
generally accepted in the United States of America (“GAAP”) as determined by Financial Accounting Standards Board (the “FASB”)
within its Accounting Standards Codification (“ASC”) and under the rules and regulations of the United States Securities and
Exchange Commission (“SEC”). Accordingly, they do not include all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as of and for the year ended September 30, 2020. The Company has elected not to apply pushdown
accounting to the accompanying standalone condensed consolidated financial statements in accordance with ASC 805 Business Combinations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 As of June 14, 2021, the operations of banQi were
deconsolidated from the Company, as the Company no longer had a controlling interest in banQi. The Company accounted for the loss in controlling
interest as discontinued operations in banQi in accordance with Accounting Standards Codification, ASC 205, Discontinued Operations and
Accounting Standards Update, ASU, No. 2014-08, Reporting of Discontinued Operations and Disclosures of Disposals of Components of an Entity.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net of tax, in the unaudited condensed consolidated statements of comprehensive loss. Assets
and liabilities are also reclassified into separate line items on the related condensed consolid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deconsolidation of banQi during
the third quarter of fiscal 2021, in accordance with ASC 205, Discontinued Operations, the Company has classified the results of
banQi as discontinued operations in our unaudited condensed consolidated statements of operations and cash flows for all periods
presented. All assets and liabilities associated with banQi were therefore classified as assets and liabilities of discontinued
operations in our condensed consolidated balance sheets for the periods presented. All amounts included in the notes to the
unaudited condensed consolidated financial statements relate to continuing operations unless otherwise noted. For additional
information, see Note 4, Discontinued Operations. Principles of Consolidation Prior to June 14, 2021 the Company had a controlling
interest in banQi and, prior to April 6, 2020, had a 100 On June 14, 2021, the Company’s ownership
of banQi was reduced from 99.99% to 1.43 The change in ownership represents a transfer
of net assets between entities under common control, because all entities are owned by the same common parent entity, Lake Niassa, and
thus the gain on deconsolidation of banQi was recorded against accumulated deficit The Company will also record a cost method investment
in banQi for their respective investment in the entity, and any previously recorded non-controlling interest will be removed from the
balance sheet. All intercompany transactions have been eliminated
in consolidation. The Company is not involved with variable interest entities. 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but not limited to, estimated lives of intangible assets, intangible asset impairment,
revenue recognition and deferred tax valuation allowance. Foreign Currency The Company had operations in Brazil until June
14, 2021, where the local currency is used to prepare the financial statements which are translated into the Company’s reporting
currency, U.S. dollars. The local currency is the functional currency for the operations outside the United States. Changes in the exchange
rates between this currency and the Company’s reporting currency, are partially responsible for some of the periodic changes in
the condensed consolidated financial statements prior to June 14, 2021. Assets and liabilities of the Company’s foreign operations
until June 14, 2021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Revenue Recognition The Company recognizes revenue under ASC 606, Revenue
from Contracts with Customers ASC 606 prescribes a 5-step process to achieve
its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AirToken Project Development Services (Non
ASC 606 Revenue) The Company determined that its token issuances
represented obligations to perform software development services and accounts for the proceeds received in the token issuances in accordance
with ASC 730-20, Research and Development – Research and Development Arrangements The Company, beginning in August 2017 through
early October 2017, obtained Ether and Bitcoin totaling approximately $ 15.3 0.1 Pursuant to the Settlement Agreement (as defined
and described further in Note 13), the Company was obligated to refund amounts raised for the purpose of developing the AirToken Project
if valid claims were submitted. On or before December 28, 2019, the Company paid
all approved claims to approved claimants who returned their AirTokens to the Company (approximately 93.5% of the total dollar amount
of all approved claim refunds). All amounts were refunded in cash and paid through the Company’s existing cash and cash equivalent
reserves. The total claim amounts including interest, totaled $ 3.3 0.2 Effective October 1, 2019, the Company was not
able to estimate a date to conclude the development of the AirToken Project due to regulatory matters that affect the continuity of the
development process. Due to this reason, the AirToken Project was on hold and no revenue has been recognized from the AirToken Project. On June 30, 2021, Lake Niassa determined to
discontinue the development of AirTokens and end the AirToken project related to the Company’s business. At this time, the
Company does not have the ability to further develop AirTokens as part of its business plan in the absence of new laws or a
definitive regulatory regime (in both the U.S. and Brazil) regarding the use and transferability of AirTokens (and other similar
tokens issued on the Ethereum block chain that are classified as securities). Current laws and regulatory regimes do not provide for
the Company to utilize the AirTokens as envisioned by the Company since AirTokens are no longer freely transferable and the previous
market for AirTokens no longer exists. AirTokens were never fully developed and never gained full functionality. As previously
stated, AirTokens are not currently freely transferable and no market exists for AirTokens. As a result of the discontinuation of
the development of AirTokens, AirTokens will lose their functionality in full, and it is likely that no market for AirTokens will
ever be re-created and that AirTokens will not again ever be freely transferable. Since the Company is no longer continuing
with the AirToken project, the Company has not recognized any revenue related to the research and development of the AirToken
project, and the deferred revenue is no longer appropriate to be recorded on the balance sheet. The liability, Deferred revenue -
AirToken Project, of approximately $12.5
million 12,529,824 Mastercard Revenue and Sale Incentives (ASC
606 Revenue) On December 16, 2019, banQi, received
R$ 65 16 Pursuant to the Program Agreement, banQi,
as a licensee of MasterCard International, Inc. and a business partner of Mastercard Brasil, entered into the Incentive Program (as defined
in the Program Agreement) in order to issue, expand and boost the prepaid card (“Airfox Card”) base of banQi, as well
as the number of transactions and turnover (sales revenue) generated by MasterCard Cards. As a Mastercard prepaid card issuer, banQi is
entitled to receive Sales Revenue Incentives pursuant to the Program Agreement. As a result, the Sales Revenue Incentives is used to
amortize the Sales Revenue Incentive Prepayment received on December 11, 2019. Upon complete amortization of Incentive Prepayment, Mastercard
makes quarterly payments of the Sales Revenue Incentive, calculated according to the value of transactions completed with the prepaid
cards issued by the banQi. banQi have no minimum commitment of transaction volumes to be completed with the prepaid cards. The revenue from the Program Agreement was recognized
until June 14, 2021, the date on which the Company no longer had a controlling interest over banQi, thus no additional revenue was recognized
from that date through June 30, 2021. 343 10 3,085 6,802 In connection to the Program Agreement, the Company
also entered into an agreement with Mastercard, an Interchange Manual (“Interchange Fee Agreement”) from Mastercard dated
June 18, 2019, which details the fees paid by a merchant’s bank to banQi to compensate for the value and benefits that merchant
receives when it accepts electronic payments. The fee is a specified percentage of the total
dollar amount of a card transaction, and a fixed percentage based on the type of card transaction (i.e. merchant type, national vs. international,
etc.), based on the schedule of fees outlined in the Interchange Fee Agreement (“Interchange Fee Revenue”). On a monthly basis, the Company earns revenue
from the Interchange Fee received. The Company has identified one performance obligation that meets the series provision and recognizes
revenue over time. Interchange Fee Revenue totaling $ 94 3,085 66 6,802 Via Varejo Services Agreement Revenue (ASC
606 Revenue) The Company entered into a Services Agreement
(the “Services Agreement”) as of September 11, 2018 (“the Agreement Effective Date”) with Via Varejo (the “Client”). The Company was engaged to design and develop
a mobile software module and application programming interface that provides the Client’s customers with access to certain mobile
payment functionality, and that integrates banQi (“VV Wallet Services”). The Company provided certain services, including
hosting, maintenance and operation of banQi, The VV Wallet Services were structured into four phases. The Phases are - Phase 1: Specifications
and Customization; Phase 2: Features; Phase 3: License and Maintenance Services and Phase 4: Rollout. The development of the VV Wallet Services was
considered a bundled performance obligation that included the development of the API and software as a service which is hosted on the
Company’s servers. In addition to the software as a service performance obligation, the Company provided support services for the
software as a service. The Client was considered to simultaneously receive and consume the benefits provided by the Company’s performance
as the Company performed the services. Accordingly, the revenue from Service Charges was recognized over time based on the number of transactions
made by Client customers with banQi. During Phase 1, there was a payment of $0.3 million
(“Upfront Payment”) from the Client to be recognized as revenue commencing when the product was ready for its intended use
and ratably over the remaining term of the Services Agreement through the duration of the Services Agreement. The total revenue recognized
for the three months ended June 30, 2021 and 2020 totaled $ 159 12.1 202 24.9 Cash and Cash Equivalents The Company considers all highly liquid investments
with an original maturity of three months or less to be cash equivalents. Cash and cash equivalents consist of cash on deposit with banks
and money market instruments. Accounts Receivable
and Allowance for Doubtful Accounts As of June 30, 2021, there was a minimal amount of accounts receivable as the Company no longer consolidates the operations of banQi. Concentrations of Credit Risk and Off-Balance
Sheet Risk The Company is subject to concentration of credit
risk with respect to their cash and cash equivalents, which the Company attempts to minimize by maintaining cash and cash equivalents
with institutions of sound financial quality. At times, cash balances may exceed limits federally insured by the Federal Deposit Insurance
Corporation. The Company had cash and cash equivalents, including amounts held in financial institutions in the USA that totaled $ 378
thousand. The Company believes it is not exposed to significant
credit risk due to the financial strength of the depository institutions in which the funds are held. The Company has no financial instruments
with off-balance sheet risk of loss. Long-Lived Assets, Including Definite Intangible
Assets Long-lived assets and other indefinite-lived intangibles
are evaluated for impairment whenever events or changes in circumstances indicate that the carrying amount of the assets may not be recoverable
through the estimated undiscounted future cash flows derived from such assets. The Company’s definite-lived intangible assets primarily
consist of various domain names and website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Security Deposits Security deposits primarily include monies being
held subject to a security agreement (“Security Agreement”) with Mastercard, Inc. executed on June 7, 2019. The Security Agreement
is related to the Services Agreement to ensure a minimum amount of users for the cards. On April 22, 2020 Mastercard returned $ 1.2 0.3 Included in the security deposits balance as of June
30, 2021 are $ 281 Investment in related affiliate After the deconsolidation of banQi, the Company's
remaining investment in banQi of $ 252 1.43 Due to Related Party Amounts due to banQi as of June 30, 2021 are $ 5.5 92 47 Software Development Costs The Company capitalizes costs related to software
developed or obtained for internal use in accordance with the ASC 350-40, Internal-Use Software ·
● Preliminary project stage: (a) conceptual formulation of alternatives; (b) evaluation of alternatives; (c) determination of existence of needed technology; and (d) final selection of alternatives. Internal and external costs incurred during the preliminary project stage
● Application development stage: (a) design of chosen path, including software configuration and software interfaces; (b) coding; (c) installation to hardware; and (d) testing, including parallel processing phase. Internal and external costs incurred to develop internal-use computer software during the application development stage are capitalized.
●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also require a change to all or part of the existing software specifications. When this additional functionality is determinable,
the related costs are capitalized. Otherwise, costs are expensed as incurred. Capitalization of internal-use software costs ceases when
a computer software project is substantially complete and ready for its intended use. The Company begins amortization when the product
is available for general release or use. The Company has capitalized software costs relating to the Via Varejo Services
Agreement and began amortization on January 1, 2020 as the product was ready for its intended use and has been amortized through the contract
term until September 2023. The amortization expense related to the Via Varejo Services Agreement capitalized software for the three and
nine months ended June 30, 2021 totaled $ 0.4 1.4 The Company capitalizes costs related to the
development and maintenance of its website in accordance with ASC 350-50, Website Development Costs Included in the net intangibles balance as of
June 30, 2021 are $ 3,295,256 has entered into discussions with Via Varejo and Lake Niassa
to transfer these assets to banQi. The companies are still working out the final details, which should close prior to Airfox's
September 30, 2021 year-end. Capitalizing Software Costs in Connection
with Hosting Arrangements and Software as a Service Arrangements For the operation in Brazil at banQi, the Company
developed certain software that are considered to be part of cloud computing arrangement (or hosting arrangement), whereby, a user or
a customer of software does not take possession of the Company’s software; rather, the software is accessed on an as-needed basis
over the Internet. Therefore, when the software is used to produce
a product or in a process to provide a service to a customer, and the customer is not given the right to obtain or use the software,
the related costs are accounted for in accordance with ASC 350-40. When a hosting arrangement includes multiple modules or components,
capitalized costs are amortized on a module-by-module basis. When a module or component is substantially ready for its intended use,
amortization begins, regardless of whether the overall hosting arrangement is being placed in service in planned stages. If the module’s
functionality is entirely dependent on the completion of one or more other modules, then amortization does not begin until that group
of interdependent modules is substantially ready for use. Impairment of Long-term Assets The Company evaluates the recoverability of tangible
and intangible assets periodically by taking into account events or circumstances that may warrant revised estimates of useful lives or
that indicate the asset may be impaired. Leases The Company categorizes leases at their inception
as either operating or finance leases based on the criteria in ASC 842, Leases (“ASC 842”) Advertising Advertising costs are expensed as incurred and included in selling, general
and administrative expenses and amounted to a reversal of $ 0.7 29 179 75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Gain on issuance of AirTokens for services AirTokens issued to vendors for services in connection
with raising monies for the purpose of developing the AirToken Project were accounted for in accordance with ASC 845-30-1, Nonmonetary
Transactions, which requires that the AirTokens to be recognized at fair value and resulted in recognizing a deferred gain of approximately
$ 1.7 0.02 On June 30, 2021, Lake Niassa determined to discontinue
the development of AirTokens and end the AirToken project related to the Company’s business. At this time, the Company does not
have the ability to further develop AirTokens as part of its business plan in the absence of new laws or a definitive regulatory regime
(in both the U.S. and Brazil) regarding the use and transferability of AirTokens (and other similar tokens issued on the Ethereum block
chain that are classified as securities). Current laws and regulatory regimes do not provide for the Company to utilize the AirTokens
as envisioned by the Company since AirTokens are no longer freely transferable and the previous market for AirTokens no longer exists.
AirTokens were never fully developed and never gained full functionality. As previously stated, AirTokens are not currently freely transferable,
and no market exists for AirTokens. As a result of the Company discontinuing the development of AirTokens, AirTokens will lose their functionality
in full, and it is likely that no market for AirTokens will ever be re-created and that AirTokens will not again ever be freely transferable. Since the Company is no longer continuing with
the AirToken project, the Company should not recognize any revenue related to the research and development of the AirToken project, and
the deferred revenue is no longer appropriate to be recorded on the balance sheet. The liability, Deferred revenue - AirToken Project,
of approximately $13 million, as of June 30, 2021, was extinguished and charged to Other Income in the Condensed Consolidated Statements
of Comprehensive Loss. Distinguishing Liabilities from Equity The Company relies on the guidance provided by
AS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he Company will determine temporary equity classification if the redemption of the
financial instrument is outside the control of the Company (i.e., at the option of the holder). Otherwise, the Company accounts for the
financial instrument as permanent equity. The Company records its financial instruments
classified as liability, temporary equity or permanent equity at issuance at the fair value, or cash received. The Company records its financial instruments
classified as liabilities at their fair value at each subsequent measurement date. The changes in fair value of these financial instruments
are recorded as other expense/income. Hedging The Company does not use derivative instruments
to hedge exposures to cash flows, market or foreign currency risks. The Company evaluates its financial instruments, including equity-linked
financial instruments, to determine if such instruments are derivatives or contain features that qualify as embedded derivatives. Stock-based
Compensation The Company accounts for stock-based compensation
to employees and non-employees in conformity with the provisions of ASC 718, Compensation - Stock Based Compensation Common shares issued to third parties for services
provided are valued based on the estimated fair value of the Company’s common shares. All stock-based compensation costs are recorded
in selling, general and administrative expenses in the consolidated statements of operations. All stock-based compensation awards were
cancelled pursuant to the Transactions which occurred on May 21, 2020. In August 2020, the Company established the Share
Based Payment Program with Cash Settlement - Phantom Shares of Via Varejo S.A. (the "Plan"). Pursuant to the Plan, the Company's
Board of Directors may grant cash-settled shares, referred to as "Phantom Shares," to the Company's employees as part of the
employees' remuneration package. Each Phantom Share will represent the employee's right to receive the full amount corresponding to the
average quotation of 3 (three) common shares of Via Varejo S.A. in the 20 (twenty) trading sessions at B3 - Brazil, Bolsa, Balcão
immediately prior to vesting, as established in the Plan. The Phantom Shares vest over a service period of five years .
As of June 14, 2021, there is no liability reported
related to the Phantom Shares due the deconsolidation of banQi. No Phantom Shares have vested as of June 30, 2021. Fair Value Measurement The Company’s financial instruments include
cash and cash equivalents, accounts receivable, accounts payable and short and long-term debt. The fair values of cash and cash equivalents,
accounts receivable, and accounts payable approximate their stated amounts because of the short maturity of these financial instruments. The valuation hierarchy is composed of three levels.
The classification within the valuation hierarchy is based on the lowest level of input that is significant to the fair value measurement.
The levels within the valuation hierarchy under ASC 820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Adoption of Recent Accounting Pronouncements In February 2016, the FASB established Topic
842, Leases Land Easement
Practical Expedient for Transition to Topic 842; Codification Improvements to Topic 842, Leases Targeted Improvements Narrow-Scope Improvements for Lessors The Company adopted ASU 2016-02 effective October
1, 2019 using the modified retrospective approach whereby the Company will continue to present prior period financial statements and disclosures
under ASC 840. In addition, the Company elected the transition package of three practical expedients permitted within the standard, which
eliminates the requirements to reassess prior conclusions about lease identification, lease classification and initial direct costs. Further,
the Company adop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doption of the new standard resulted in the recording
of right-of-use assets and lease liabilities related to the Company’s operating leases, totaling $ 2.3 2.4 In August 2018, the FASB issued ASU 2018-13, Fair
Value Measurement (Topic 820): Disclosure Framework – Changes to the Disclosure Requirements for Fair Value Measurement In August 2018, the FASB issued ASU 2018-15, Intangibles,
Goodwill and Other (Subtopic 350-40): Customer’s Accounting for Implementation Costs Incurred in a Cloud Computing Arrangement
that is a Service Contract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In June 2016, the FASB issued ASU 2016-13, Financial
Instruments — Credit Losses (Topic 326): Measurement of Credit Losses on Financial Instruments In December 2019, the FASB issued ASU 2019-12,
Income Taxes (Topic 740): Simplifying the Accounting for Income Taxes In August 2020, the FASB issued ASU No. 2020-06,
Accounting for Convertible Instruments and Contracts in an Entity’s Own Equity Reclassifications Certain reclassifications have been made to the 2020 consolidated financial
statements in order to conform to the 2021 financial statement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8:25:42Z</dcterms:created>
  <dcterms:modified xmlns:dcterms="http://purl.org/dc/terms/" xmlns:xsi="http://www.w3.org/2001/XMLSchema-instance" xsi:type="dcterms:W3CDTF">2021-09-24T18:25:42Z</dcterms:modified>
</cp:coreProperties>
</file>